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Net realized and unrealized gai" sheetId="12" state="visible" r:id="rId12"/>
    <sheet xmlns:r="http://schemas.openxmlformats.org/officeDocument/2006/relationships" name="Goodwill"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loss) inco"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Net realized and unrealized g_2" sheetId="25" state="visible" r:id="rId25"/>
    <sheet xmlns:r="http://schemas.openxmlformats.org/officeDocument/2006/relationships" name="Goodwill (Tables)"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loss) in_2" sheetId="30" state="visible" r:id="rId30"/>
    <sheet xmlns:r="http://schemas.openxmlformats.org/officeDocument/2006/relationships" name="Interim financial statements (D" sheetId="31" state="visible" r:id="rId31"/>
    <sheet xmlns:r="http://schemas.openxmlformats.org/officeDocument/2006/relationships" name="Revenues (Details)" sheetId="32" state="visible" r:id="rId32"/>
    <sheet xmlns:r="http://schemas.openxmlformats.org/officeDocument/2006/relationships" name="Investments in debt and equit_3" sheetId="33" state="visible" r:id="rId33"/>
    <sheet xmlns:r="http://schemas.openxmlformats.org/officeDocument/2006/relationships" name="Investments in debt and equit_4" sheetId="34" state="visible" r:id="rId34"/>
    <sheet xmlns:r="http://schemas.openxmlformats.org/officeDocument/2006/relationships" name="Investments in debt and equit_5" sheetId="35" state="visible" r:id="rId35"/>
    <sheet xmlns:r="http://schemas.openxmlformats.org/officeDocument/2006/relationships" name="Investments in debt and equit_6" sheetId="36" state="visible" r:id="rId36"/>
    <sheet xmlns:r="http://schemas.openxmlformats.org/officeDocument/2006/relationships" name="Investments in debt and equit_7" sheetId="37" state="visible" r:id="rId37"/>
    <sheet xmlns:r="http://schemas.openxmlformats.org/officeDocument/2006/relationships" name="Fair value measurements (Detail" sheetId="38" state="visible" r:id="rId38"/>
    <sheet xmlns:r="http://schemas.openxmlformats.org/officeDocument/2006/relationships" name="Net realized and unrealized g_3" sheetId="39" state="visible" r:id="rId39"/>
    <sheet xmlns:r="http://schemas.openxmlformats.org/officeDocument/2006/relationships" name="Net realized and unrealized g_4" sheetId="40" state="visible" r:id="rId40"/>
    <sheet xmlns:r="http://schemas.openxmlformats.org/officeDocument/2006/relationships" name="Net realized and unrealized g_5" sheetId="41" state="visible" r:id="rId41"/>
    <sheet xmlns:r="http://schemas.openxmlformats.org/officeDocument/2006/relationships" name="Goodwill (Details)" sheetId="42" state="visible" r:id="rId42"/>
    <sheet xmlns:r="http://schemas.openxmlformats.org/officeDocument/2006/relationships" name="Estimated title losses (Details" sheetId="43" state="visible" r:id="rId43"/>
    <sheet xmlns:r="http://schemas.openxmlformats.org/officeDocument/2006/relationships" name="Share-based payments (Details)" sheetId="44" state="visible" r:id="rId44"/>
    <sheet xmlns:r="http://schemas.openxmlformats.org/officeDocument/2006/relationships" name="Earnings per share (Details)" sheetId="45" state="visible" r:id="rId45"/>
    <sheet xmlns:r="http://schemas.openxmlformats.org/officeDocument/2006/relationships" name="Contingent liabilities and co_2" sheetId="46" state="visible" r:id="rId46"/>
    <sheet xmlns:r="http://schemas.openxmlformats.org/officeDocument/2006/relationships" name="Segment information - Additiona" sheetId="47" state="visible" r:id="rId47"/>
    <sheet xmlns:r="http://schemas.openxmlformats.org/officeDocument/2006/relationships" name="Segment information - Selected " sheetId="48" state="visible" r:id="rId48"/>
    <sheet xmlns:r="http://schemas.openxmlformats.org/officeDocument/2006/relationships" name="Segment information - Revenues " sheetId="49" state="visible" r:id="rId49"/>
    <sheet xmlns:r="http://schemas.openxmlformats.org/officeDocument/2006/relationships" name="Other comprehensive (loss) in_3"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658</t>
        </is>
      </c>
      <c r="C8" s="4" t="inlineStr">
        <is>
          <t xml:space="preserve"> </t>
        </is>
      </c>
    </row>
    <row r="9">
      <c r="A9" s="4" t="inlineStr">
        <is>
          <t>Entity Registrant Name</t>
        </is>
      </c>
      <c r="B9" s="4" t="inlineStr">
        <is>
          <t>STEWART INFORMATION SERVI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77330</t>
        </is>
      </c>
      <c r="C11" s="4" t="inlineStr">
        <is>
          <t xml:space="preserve"> </t>
        </is>
      </c>
    </row>
    <row r="12">
      <c r="A12" s="4" t="inlineStr">
        <is>
          <t>Entity Address, Address Line One</t>
        </is>
      </c>
      <c r="B12" s="4" t="inlineStr">
        <is>
          <t>1360 Post Oak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5-8100</t>
        </is>
      </c>
      <c r="C18" s="4" t="inlineStr">
        <is>
          <t xml:space="preserve"> </t>
        </is>
      </c>
    </row>
    <row r="19">
      <c r="A19" s="4" t="inlineStr">
        <is>
          <t>Title of 12(b) Security</t>
        </is>
      </c>
      <c r="B19" s="4" t="inlineStr">
        <is>
          <t>Common Stock, $1 par value per share</t>
        </is>
      </c>
      <c r="C19" s="4" t="inlineStr">
        <is>
          <t xml:space="preserve"> </t>
        </is>
      </c>
    </row>
    <row r="20">
      <c r="A20" s="4" t="inlineStr">
        <is>
          <t>Trading Symbol</t>
        </is>
      </c>
      <c r="B20" s="4" t="inlineStr">
        <is>
          <t>S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80535</v>
      </c>
    </row>
    <row r="29">
      <c r="A29" s="4" t="inlineStr">
        <is>
          <t>Entity Central Index Key</t>
        </is>
      </c>
      <c r="B29" s="4" t="inlineStr">
        <is>
          <t>00000943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As of March 31, 2024 and December 31, 2023, the net unrealized investment gains relating to investments in equity securitie s held were $18.4 million and $11.2 million, respectively (refer to Note 5). The amortized costs and fair values of investments in debt securities are as follows: March 31, 2024 December 31, 2023 Amortized costs Fair values Amortized costs Fair values ($000 omitted) Municipal 18,725 18,499 22,201 22,031 Corporate 240,573 228,668 242,656 231,474 Foreign 326,560 315,661 332,723 323,391 U.S. Treasury Bonds 34,948 34,229 33,714 33,340 620,806 597,057 631,294 610,236 Foreign debt securities consist of Canadian government, provincial and corporate bonds, United Kingdom treasury and corporate bonds, and Mexican government bonds. Gross unrealized gains and losses on investments in debt securities are as follows: March 31, 2024 December 31, 2023 Gains Losses Gains Losses ($000 omitted) Municipal 2 228 — 170 Corporate 515 12,420 764 11,946 Foreign 858 11,757 1,765 11,097 U.S. Treasury Bonds 25 744 106 480 1,400 25,149 2,635 23,693 Debt securities as of March 31, 2024 mature, according to their contractual terms, as follows (actual maturities may differ due to call or prepayment rights): Amortized costs Fair values ($000 omitted) In one year or less 85,105 84,346 After one year through five years 341,785 327,413 After five years through ten years 177,015 169,663 After ten years 16,901 15,635 620,806 597,057 Gross unrealized losses on investments in debt securities and the fair values of the related securities, aggregated by investment category and length of time that individual securities have been in a continuous unrealized loss position at March 31, 2024, were: Less than 12 months More than 12 months Total Losses Fair values Losses Fair values Losses Fair values ($000 omitted) Municipal 46 5,628 182 10,619 228 16,247 Corporate 118 14,737 12,302 196,546 12,420 211,283 Foreign 1,079 66,628 10,678 206,074 11,757 272,702 U.S. Treasury Bonds 553 26,207 191 4,886 744 31,093 1,796 113,200 23,353 418,125 25,149 531,325 The number of specific debt investment holdings held in an unrealized loss position as of March 31, 2024 was 332. Of these securities, 255 were in unrealized loss positions for more than 12 months. Total gross unrealized investment losses at March 31, 2024 slightly increased compared to December 31, 2023, primarily due to the continuing high interest rate environment which started in late 2022. Since the Company does not intend to sell and will more likely than not maintain each investment security until its maturity or anticipated recovery in value,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000 omitted) Municipal 50 13,022 120 8,383 170 21,405 Corporate 68 4,808 11,878 208,971 11,946 213,779 Foreign 472 31,918 10,625 216,135 11,097 248,053 U.S. Treasury Bonds 327 20,895 153 4,815 480 25,710 917 70,643 22,776 438,304 23,693 508,947 Net realized and unrealized gains (losses). Realized and unrealized gains and losses are detailed as follows: Three Months Ended 2024 2023 ($000 omitted) Realized gains 102 61 Realized losses (291) (747) Net unrealized investment gains (losses) recognized on equity securities still held 7,227 (1,092) 7,038 (1,778) Realized losses during the first quarters 2024 and 2023 were primarily related to sales of securities investments. Investment gains and losses recognized related to investments in equity securities are as follows: Three Months Ended 2024 2023 ($000 omitted) Net investment gains (losses) recognized on equity securities during the period 7,234 (1,756) Less: Net realized gains (losses) on equity securities sold during the period 7 (664) Net unrealized investment gains (losses) recognized on equity securities still held 7,227 (1,092) Proceeds from sales of investments in securities are as follows: Three Months Ended 2024 2023 ($000 omitted) Proceeds from sales of debt securities 20,767 7,446 Proceeds from sales of equity securities 107 19,326 Total proceeds from sales of investments in securities 20,874 26,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U.S. GAAP, there i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March 31, 2024, financial instruments measured at fair value on a recurring basis are summarized below: Level 1 Level 2 Fair value measurements ($000 omitted) Investments in securities: Debt securities: Municipal — 18,499 18,499 Corporate — 228,668 228,668 Foreign — 315,661 315,661 U.S. Treasury Bonds — 34,229 34,229 Equity securities 76,893 — 76,893 76,893 597,057 673,950 As of December 31, 2023, financial instruments measured at fair value on a recurring basis are summarized below: Level 1 Level 2 Fair value measurements ($000 omitted) Investments in securities: Debt securities: Municipal — 22,031 22,031 Corporate — 231,474 231,474 Foreign — 323,391 323,391 U.S. Treasury Bonds — 33,340 33,340 Equity securities 69,700 — 69,700 69,700 610,236 679,936 As of March 31, 2024 and December 31, 2023,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alized and unrealized gains (loss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Net realized and unrealized gains (losses)</t>
        </is>
      </c>
      <c r="B4" s="4" t="inlineStr">
        <is>
          <t xml:space="preserve">Investments in debt and equity securities. As of March 31, 2024 and December 31, 2023, the net unrealized investment gains relating to investments in equity securitie s held were $18.4 million and $11.2 million, respectively (refer to Note 5). The amortized costs and fair values of investments in debt securities are as follows: March 31, 2024 December 31, 2023 Amortized costs Fair values Amortized costs Fair values ($000 omitted) Municipal 18,725 18,499 22,201 22,031 Corporate 240,573 228,668 242,656 231,474 Foreign 326,560 315,661 332,723 323,391 U.S. Treasury Bonds 34,948 34,229 33,714 33,340 620,806 597,057 631,294 610,236 Foreign debt securities consist of Canadian government, provincial and corporate bonds, United Kingdom treasury and corporate bonds, and Mexican government bonds. Gross unrealized gains and losses on investments in debt securities are as follows: March 31, 2024 December 31, 2023 Gains Losses Gains Losses ($000 omitted) Municipal 2 228 — 170 Corporate 515 12,420 764 11,946 Foreign 858 11,757 1,765 11,097 U.S. Treasury Bonds 25 744 106 480 1,400 25,149 2,635 23,693 Debt securities as of March 31, 2024 mature, according to their contractual terms, as follows (actual maturities may differ due to call or prepayment rights): Amortized costs Fair values ($000 omitted) In one year or less 85,105 84,346 After one year through five years 341,785 327,413 After five years through ten years 177,015 169,663 After ten years 16,901 15,635 620,806 597,057 Gross unrealized losses on investments in debt securities and the fair values of the related securities, aggregated by investment category and length of time that individual securities have been in a continuous unrealized loss position at March 31, 2024, were: Less than 12 months More than 12 months Total Losses Fair values Losses Fair values Losses Fair values ($000 omitted) Municipal 46 5,628 182 10,619 228 16,247 Corporate 118 14,737 12,302 196,546 12,420 211,283 Foreign 1,079 66,628 10,678 206,074 11,757 272,702 U.S. Treasury Bonds 553 26,207 191 4,886 744 31,093 1,796 113,200 23,353 418,125 25,149 531,325 The number of specific debt investment holdings held in an unrealized loss position as of March 31, 2024 was 332. Of these securities, 255 were in unrealized loss positions for more than 12 months. Total gross unrealized investment losses at March 31, 2024 slightly increased compared to December 31, 2023, primarily due to the continuing high interest rate environment which started in late 2022. Since the Company does not intend to sell and will more likely than not maintain each investment security until its maturity or anticipated recovery in value,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000 omitted) Municipal 50 13,022 120 8,383 170 21,405 Corporate 68 4,808 11,878 208,971 11,946 213,779 Foreign 472 31,918 10,625 216,135 11,097 248,053 U.S. Treasury Bonds 327 20,895 153 4,815 480 25,710 917 70,643 22,776 438,304 23,693 508,947 Net realized and unrealized gains (losses). Realized and unrealized gains and losses are detailed as follows: Three Months Ended 2024 2023 ($000 omitted) Realized gains 102 61 Realized losses (291) (747) Net unrealized investment gains (losses) recognized on equity securities still held 7,227 (1,092) 7,038 (1,778) Realized losses during the first quarters 2024 and 2023 were primarily related to sales of securities investments. Investment gains and losses recognized related to investments in equity securities are as follows: Three Months Ended 2024 2023 ($000 omitted) Net investment gains (losses) recognized on equity securities during the period 7,234 (1,756) Less: Net realized gains (losses) on equity securities sold during the period 7 (664) Net unrealized investment gains (losses) recognized on equity securities still held 7,227 (1,092) Proceeds from sales of investments in securities are as follows: Three Months Ended 2024 2023 ($000 omitted) Proceeds from sales of debt securities 20,767 7,446 Proceeds from sales of equity securities 107 19,326 Total proceeds from sales of investments in securities 20,874 26,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summary of changes in goodwill is as follows: Title Real Estate Solutions Consolidated Total ($000 omitted) Balances at December 31, 2023 707,935 364,194 1,072,129 Purchase accounting adjustments 186 — 186 Balances at March 31, 2024 708,121 364,194 1,072,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stimated title losses</t>
        </is>
      </c>
      <c r="B1" s="2" t="inlineStr">
        <is>
          <t>3 Months Ended</t>
        </is>
      </c>
    </row>
    <row r="2">
      <c r="B2" s="2" t="inlineStr">
        <is>
          <t>Mar. 31, 2024</t>
        </is>
      </c>
    </row>
    <row r="3">
      <c r="A3" s="3" t="inlineStr">
        <is>
          <t>Loss Contingency [Abstract]</t>
        </is>
      </c>
      <c r="B3" s="4" t="inlineStr">
        <is>
          <t xml:space="preserve"> </t>
        </is>
      </c>
    </row>
    <row r="4">
      <c r="A4" s="4" t="inlineStr">
        <is>
          <t>Estimated title losses</t>
        </is>
      </c>
      <c r="B4" s="4" t="inlineStr">
        <is>
          <t>Estimated title losses. A summary of estimated title losses for the three months ended March 31 is as follows: 2024 2023 ($000 omitted) Balances at January 1 528,269 549,448 Provisions: Current year 15,104 17,214 Previous policy years 2,279 460 Total provisions 17,383 17,674 Payments, net of recoveries: Current year (4,546) (3,470) Previous policy years (18,269) (30,001) Total payments, net of recoveries (22,815) (33,471) Effects of changes in foreign currency exchange rates (3,608) (236) Balances at March 31 519,229 533,415 Loss ratios as a percentage of title operating revenues: Current year provisions 3.8 % 3.8 % Total provisions 3.9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Share-based payments. As part of its incentive compensation program for executives and senior management employees, the Company provides share-based awards, which usually include a combination of time-based restricted stock units, performance-based restricted stock units and stock options. Each restricted stock unit represents a contractual right to receive a share of the Company's Common Stock. The time-based units generally vest on each of the first three The compensation expense associated with the share-based awards is calculated based on the fair value of the related award and recognized over the corresponding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attributable to Stewart is calculated by dividing net income attributable to Stewart by the weighted-average number of shares of Common Stock outstanding during the reporting periods. To calculate diluted EPS, the number of shares is adjusted to include the number of additional shares that would have been outstanding if restricted units were vested and issued and stock options were exercised. In periods of net losses, dilutive shares are excluded from the calculation of the diluted EPS and diluted EPS is computed in the same manner as basic EPS. The calculation of the basic and diluted EPS is as follows: Three Months Ended 2024 2023 ($000 omitted, except per share) Numerator: Net income (loss) attributable to Stewart 3,130 (8,190) Denominator (000): Basic average shares outstanding 27,512 27,201 Average number of dilutive shares relating to options 197 — Average number of dilutive shares relating to restricted units 318 — Diluted average shares outstanding 28,027 27,201 Basic earnings (loss) per share attributable to Stewart 0.11 (0.30) Diluted earnings (loss) per share attributable to Stewart 0.11 (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In the ordinary course of business, the Company guarantees the third-party indebtedness of certain of its consolidated subsidiaries. As of March 31, 2024,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 tees are not more than the Company’s future lease obligations, as presented on the condensed consolidated balance sheets, plus lease operating expenses. As of March 31, 2024, the Company also had unused letters of credit aggregating $4.9 million r elated to workers’ compensation and other insurance. The Company does not expect to make any payments on thes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referred to in this paragraph and that the likely resolution of these matters will not materially affect its consolidated financial condition or results of operations. The Company is subject to non-ordinary course of business claims or lawsuits from time to time. To the extent the Company is currently the subject of these types of lawsuits, the Company has determined either that a loss is not reasonably possible or that the estimated loss or range of loss, if any, will not have a material adverse effect on the Company’s financial condition, results of operations or cash flows. Additionally, the Company occasionally receives various inquiries from governmental regulators concerning practices in the insurance industry. Many of these practices do not concern title insurance. To the extent the Company is in receipt of such inquiries, it believes that, where appropriate, it has adequately reserved for these matters and does not anticipate that the outcome of these inquiries will materially affect its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operating segments: the title segment, the real estate solutions segment, and the corporate and other segment. The title segment provides services needed to transfer title to property in a real estate transaction and includes services such as searching, abstracting, examining, closing and insuring the condition of the title to the property. In addition, the title segment includes home and personal insurance services, Internal Revenue Code Section 1031 tax-deferred exchanges, and digital customer engagement platform services. The real estate solutions segment supports the real estate industry and primarily includes credit and real estate information services, valuation management services, online notarization and closing services, and search services. The corporate and other segment is primarily comprised of the parent holding company and centralized support services departments. Selected statement of operations information related to these segments is as follows: Three Months Ended 2024 2023 ($000 omitted) Title segment: Revenues 471,352 461,645 Depreciation and amortization 8,729 8,104 Income (loss) before taxes and noncontrolling interest 10,181 (664) Real estate solutions segment: Revenues 83,041 62,625 Depreciation and amortization 6,275 6,300 Income before taxes 6,732 1,366 Corporate and other segment: Revenues (net realized losses) (78) 35 Depreciation and amortization 380 502 Loss before taxes (9,767) (10,858) Consolidated Stewart: Revenues 554,315 524,305 Depreciation and amortization 15,384 14,906 Income (loss) before taxes and noncontrolling interest 7,146 (10,156) The Company does not provide asset information by reportable operating segment as it does not routinely evaluate the asset position by segment. Total revenues generated in the United States and all international operations are as follows: Three Months Ended 2024 2023 ($000 omitted) United States 525,022 497,531 International 29,293 26,774 554,315 524,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perating revenues</t>
        </is>
      </c>
      <c r="B4" s="6" t="n">
        <v>534376</v>
      </c>
      <c r="C4" s="6" t="n">
        <v>519484</v>
      </c>
    </row>
    <row r="5">
      <c r="A5" s="4" t="inlineStr">
        <is>
          <t>Investment income</t>
        </is>
      </c>
      <c r="B5" s="5" t="n">
        <v>12901</v>
      </c>
      <c r="C5" s="5" t="n">
        <v>6599</v>
      </c>
    </row>
    <row r="6">
      <c r="A6" s="4" t="inlineStr">
        <is>
          <t>Net realized and unrealized gains (losses)</t>
        </is>
      </c>
      <c r="B6" s="5" t="n">
        <v>7038</v>
      </c>
      <c r="C6" s="5" t="n">
        <v>-1778</v>
      </c>
    </row>
    <row r="7">
      <c r="A7" s="4" t="inlineStr">
        <is>
          <t>Revenues</t>
        </is>
      </c>
      <c r="B7" s="5" t="n">
        <v>554315</v>
      </c>
      <c r="C7" s="5" t="n">
        <v>524305</v>
      </c>
    </row>
    <row r="8">
      <c r="A8" s="3" t="inlineStr">
        <is>
          <t>Expenses</t>
        </is>
      </c>
      <c r="B8" s="4" t="inlineStr">
        <is>
          <t xml:space="preserve"> </t>
        </is>
      </c>
      <c r="C8" s="4" t="inlineStr">
        <is>
          <t xml:space="preserve"> </t>
        </is>
      </c>
    </row>
    <row r="9">
      <c r="A9" s="4" t="inlineStr">
        <is>
          <t>Amounts retained by agencies</t>
        </is>
      </c>
      <c r="B9" s="5" t="n">
        <v>199976</v>
      </c>
      <c r="C9" s="5" t="n">
        <v>205738</v>
      </c>
    </row>
    <row r="10">
      <c r="A10" s="4" t="inlineStr">
        <is>
          <t>Employee costs</t>
        </is>
      </c>
      <c r="B10" s="5" t="n">
        <v>172417</v>
      </c>
      <c r="C10" s="5" t="n">
        <v>170551</v>
      </c>
    </row>
    <row r="11">
      <c r="A11" s="4" t="inlineStr">
        <is>
          <t>Other operating expenses</t>
        </is>
      </c>
      <c r="B11" s="5" t="n">
        <v>136951</v>
      </c>
      <c r="C11" s="5" t="n">
        <v>120743</v>
      </c>
    </row>
    <row r="12">
      <c r="A12" s="4" t="inlineStr">
        <is>
          <t>Title losses and related claims</t>
        </is>
      </c>
      <c r="B12" s="5" t="n">
        <v>17383</v>
      </c>
      <c r="C12" s="5" t="n">
        <v>17674</v>
      </c>
    </row>
    <row r="13">
      <c r="A13" s="4" t="inlineStr">
        <is>
          <t>Depreciation and amortization</t>
        </is>
      </c>
      <c r="B13" s="5" t="n">
        <v>15384</v>
      </c>
      <c r="C13" s="5" t="n">
        <v>14906</v>
      </c>
    </row>
    <row r="14">
      <c r="A14" s="4" t="inlineStr">
        <is>
          <t>Interest</t>
        </is>
      </c>
      <c r="B14" s="5" t="n">
        <v>5058</v>
      </c>
      <c r="C14" s="5" t="n">
        <v>4849</v>
      </c>
    </row>
    <row r="15">
      <c r="A15" s="4" t="inlineStr">
        <is>
          <t>Total expenses</t>
        </is>
      </c>
      <c r="B15" s="5" t="n">
        <v>547169</v>
      </c>
      <c r="C15" s="5" t="n">
        <v>534461</v>
      </c>
    </row>
    <row r="16">
      <c r="A16" s="4" t="inlineStr">
        <is>
          <t>Income (loss) before taxes and noncontrolling interests</t>
        </is>
      </c>
      <c r="B16" s="5" t="n">
        <v>7146</v>
      </c>
      <c r="C16" s="5" t="n">
        <v>-10156</v>
      </c>
    </row>
    <row r="17">
      <c r="A17" s="4" t="inlineStr">
        <is>
          <t>Income tax (expense) benefit</t>
        </is>
      </c>
      <c r="B17" s="5" t="n">
        <v>-936</v>
      </c>
      <c r="C17" s="5" t="n">
        <v>4938</v>
      </c>
    </row>
    <row r="18">
      <c r="A18" s="4" t="inlineStr">
        <is>
          <t>Net income (loss)</t>
        </is>
      </c>
      <c r="B18" s="5" t="n">
        <v>6210</v>
      </c>
      <c r="C18" s="5" t="n">
        <v>-5218</v>
      </c>
    </row>
    <row r="19">
      <c r="A19" s="4" t="inlineStr">
        <is>
          <t>Less net income attributable to noncontrolling interests</t>
        </is>
      </c>
      <c r="B19" s="5" t="n">
        <v>3080</v>
      </c>
      <c r="C19" s="5" t="n">
        <v>2972</v>
      </c>
    </row>
    <row r="20">
      <c r="A20" s="4" t="inlineStr">
        <is>
          <t>Net income (loss) attributable to Stewart</t>
        </is>
      </c>
      <c r="B20" s="5" t="n">
        <v>3130</v>
      </c>
      <c r="C20" s="5" t="n">
        <v>-8190</v>
      </c>
    </row>
    <row r="21">
      <c r="A21" s="3" t="inlineStr">
        <is>
          <t>Net income (loss) attributable to Stewart</t>
        </is>
      </c>
      <c r="B21" s="4" t="inlineStr">
        <is>
          <t xml:space="preserve"> </t>
        </is>
      </c>
      <c r="C21" s="4" t="inlineStr">
        <is>
          <t xml:space="preserve"> </t>
        </is>
      </c>
    </row>
    <row r="22">
      <c r="A22" s="4" t="inlineStr">
        <is>
          <t>Net income (loss)</t>
        </is>
      </c>
      <c r="B22" s="5" t="n">
        <v>6210</v>
      </c>
      <c r="C22" s="5" t="n">
        <v>-5218</v>
      </c>
    </row>
    <row r="23">
      <c r="A23" s="3" t="inlineStr">
        <is>
          <t>Other comprehensive (loss) income, net of taxes:</t>
        </is>
      </c>
      <c r="B23" s="4" t="inlineStr">
        <is>
          <t xml:space="preserve"> </t>
        </is>
      </c>
      <c r="C23" s="4" t="inlineStr">
        <is>
          <t xml:space="preserve"> </t>
        </is>
      </c>
    </row>
    <row r="24">
      <c r="A24" s="4" t="inlineStr">
        <is>
          <t>Foreign currency translation adjustments</t>
        </is>
      </c>
      <c r="B24" s="5" t="n">
        <v>-4470</v>
      </c>
      <c r="C24" s="5" t="n">
        <v>598</v>
      </c>
    </row>
    <row r="25">
      <c r="A25" s="4" t="inlineStr">
        <is>
          <t>Change in net unrealized gains and losses on investments</t>
        </is>
      </c>
      <c r="B25" s="5" t="n">
        <v>-2276</v>
      </c>
      <c r="C25" s="5" t="n">
        <v>6617</v>
      </c>
    </row>
    <row r="26">
      <c r="A26" s="4" t="inlineStr">
        <is>
          <t>Reclassification adjustments for realized gains and losses on investments</t>
        </is>
      </c>
      <c r="B26" s="5" t="n">
        <v>150</v>
      </c>
      <c r="C26" s="5" t="n">
        <v>92</v>
      </c>
    </row>
    <row r="27">
      <c r="A27" s="4" t="inlineStr">
        <is>
          <t>Other comprehensive (loss) income, net of taxes:</t>
        </is>
      </c>
      <c r="B27" s="5" t="n">
        <v>-6596</v>
      </c>
      <c r="C27" s="5" t="n">
        <v>7307</v>
      </c>
    </row>
    <row r="28">
      <c r="A28" s="4" t="inlineStr">
        <is>
          <t>Comprehensive (loss) income</t>
        </is>
      </c>
      <c r="B28" s="5" t="n">
        <v>-386</v>
      </c>
      <c r="C28" s="5" t="n">
        <v>2089</v>
      </c>
    </row>
    <row r="29">
      <c r="A29" s="4" t="inlineStr">
        <is>
          <t>Less net income attributable to noncontrolling interests</t>
        </is>
      </c>
      <c r="B29" s="5" t="n">
        <v>3080</v>
      </c>
      <c r="C29" s="5" t="n">
        <v>2972</v>
      </c>
    </row>
    <row r="30">
      <c r="A30" s="4" t="inlineStr">
        <is>
          <t>Comprehensive loss attributable to Stewart</t>
        </is>
      </c>
      <c r="B30" s="6" t="n">
        <v>-3466</v>
      </c>
      <c r="C30" s="6" t="n">
        <v>-883</v>
      </c>
    </row>
    <row r="31">
      <c r="A31" s="4" t="inlineStr">
        <is>
          <t>Basic average shares outstanding (in shares)</t>
        </is>
      </c>
      <c r="B31" s="5" t="n">
        <v>27512</v>
      </c>
      <c r="C31" s="5" t="n">
        <v>27201</v>
      </c>
    </row>
    <row r="32">
      <c r="A32" s="4" t="inlineStr">
        <is>
          <t>Basic earnings (loss) per share attributable to Stewart (in usd per share)</t>
        </is>
      </c>
      <c r="B32" s="7" t="n">
        <v>0.11</v>
      </c>
      <c r="C32" s="7" t="n">
        <v>-0.3</v>
      </c>
    </row>
    <row r="33">
      <c r="A33" s="4" t="inlineStr">
        <is>
          <t>Diluted average shares outstanding (in shares)</t>
        </is>
      </c>
      <c r="B33" s="5" t="n">
        <v>28027</v>
      </c>
      <c r="C33" s="5" t="n">
        <v>27201</v>
      </c>
    </row>
    <row r="34">
      <c r="A34" s="4" t="inlineStr">
        <is>
          <t>Diluted earnings (loss) per share attributable to Stewart (in usd per share)</t>
        </is>
      </c>
      <c r="B34" s="7" t="n">
        <v>0.11</v>
      </c>
      <c r="C34" s="7" t="n">
        <v>-0.3</v>
      </c>
    </row>
    <row r="35">
      <c r="A35" s="4" t="inlineStr">
        <is>
          <t>Direct opera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Operating revenues</t>
        </is>
      </c>
      <c r="B37" s="6" t="n">
        <v>210588</v>
      </c>
      <c r="C37" s="6" t="n">
        <v>207871</v>
      </c>
    </row>
    <row r="38">
      <c r="A38" s="4" t="inlineStr">
        <is>
          <t>Agency operation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Operating revenues</t>
        </is>
      </c>
      <c r="B40" s="5" t="n">
        <v>240772</v>
      </c>
      <c r="C40" s="5" t="n">
        <v>249021</v>
      </c>
    </row>
    <row r="41">
      <c r="A41" s="4" t="inlineStr">
        <is>
          <t>Real estate solution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Operating revenues</t>
        </is>
      </c>
      <c r="B43" s="6" t="n">
        <v>83016</v>
      </c>
      <c r="C43" s="6" t="n">
        <v>625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4</t>
        </is>
      </c>
    </row>
    <row r="3">
      <c r="A3" s="3" t="inlineStr">
        <is>
          <t>Equity [Abstract]</t>
        </is>
      </c>
      <c r="B3" s="4" t="inlineStr">
        <is>
          <t xml:space="preserve"> </t>
        </is>
      </c>
    </row>
    <row r="4">
      <c r="A4" s="4" t="inlineStr">
        <is>
          <t>Other comprehensive (loss) income</t>
        </is>
      </c>
      <c r="B4" s="4" t="inlineStr">
        <is>
          <t xml:space="preserve">Other comprehensive (loss) income. 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2,881) (605) (2,276) 8,376 1,759 6,617 Reclassification adjustments for realized gains and losses on investments 190 40 150 116 24 92 (2,691) (565) (2,126) 8,492 1,783 6,709 Foreign currency translation adjustments (5,403) (933) (4,470) 710 112 598 Other comprehensive (loss) income (8,094) (1,498) (6,596) 9,202 1,895 7,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Management's responsibility</t>
        </is>
      </c>
      <c r="B4" s="4" t="inlineStr">
        <is>
          <t>Management’s responsibility. The accompanying interim financial statements were prepared by management, which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is>
      </c>
    </row>
    <row r="5">
      <c r="A5" s="4" t="inlineStr">
        <is>
          <t>Consolidation</t>
        </is>
      </c>
      <c r="B5" s="4" t="inlineStr">
        <is>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t>
        </is>
      </c>
    </row>
    <row r="6">
      <c r="A6" s="4" t="inlineStr">
        <is>
          <t>Restrictions on cash and investments</t>
        </is>
      </c>
      <c r="B6" s="4" t="inlineStr">
        <is>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 urrent operating cash flow. Included in investments in debt and equity securities are statutory reserve funds of approximately $519.9 million and $527.4 million at March 31, 2024 and December 31, 2023, respectively. In addition, included within cash and cash equivalents are statutory reserve funds of approximately $10.3 million and $10.0 million at March 31, 2024 and December 31, 2023,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row r="7">
      <c r="A7" s="4" t="inlineStr">
        <is>
          <t>Fair value measurements</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U.S. GAAP, there i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Operating Revenues</t>
        </is>
      </c>
      <c r="B4" s="4" t="inlineStr">
        <is>
          <t xml:space="preserve">The Company's operating revenues, summarized by type, are as follows: Three Months Ended 2024 2023 ($000 omitted) Title insurance premiums: Direct 141,699 130,817 Agency 240,772 249,021 Escrow fees 33,543 32,927 Real estate solutions and abstract fees 97,374 77,160 Other revenues 20,988 29,559 534,376 519,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s and Fair Values</t>
        </is>
      </c>
      <c r="B4" s="4" t="inlineStr">
        <is>
          <t xml:space="preserve">The amortized costs and fair values of investments in debt securities are as follows: March 31, 2024 December 31, 2023 Amortized costs Fair values Amortized costs Fair values ($000 omitted) Municipal 18,725 18,499 22,201 22,031 Corporate 240,573 228,668 242,656 231,474 Foreign 326,560 315,661 332,723 323,391 U.S. Treasury Bonds 34,948 34,229 33,714 33,340 620,806 597,057 631,294 610,236 Proceeds from sales of investments in securities are as follows: Three Months Ended 2024 2023 ($000 omitted) Proceeds from sales of debt securities 20,767 7,446 Proceeds from sales of equity securities 107 19,326 Total proceeds from sales of investments in securities 20,874 26,772 </t>
        </is>
      </c>
    </row>
    <row r="5">
      <c r="A5" s="4" t="inlineStr">
        <is>
          <t>Schedule of Gross Unrealized Gains and Losses</t>
        </is>
      </c>
      <c r="B5" s="4" t="inlineStr">
        <is>
          <t xml:space="preserve">Gross unrealized gains and losses on investments in debt securities are as follows: March 31, 2024 December 31, 2023 Gains Losses Gains Losses ($000 omitted) Municipal 2 228 — 170 Corporate 515 12,420 764 11,946 Foreign 858 11,757 1,765 11,097 U.S. Treasury Bonds 25 744 106 480 1,400 25,149 2,635 23,693 </t>
        </is>
      </c>
    </row>
    <row r="6">
      <c r="A6" s="4" t="inlineStr">
        <is>
          <t>Schedule of Debt Securities According to Contractual Terms</t>
        </is>
      </c>
      <c r="B6" s="4" t="inlineStr">
        <is>
          <t xml:space="preserve">Debt securities as of March 31, 2024 mature, according to their contractual terms, as follows (actual maturities may differ due to call or prepayment rights): Amortized costs Fair values ($000 omitted) In one year or less 85,105 84,346 After one year through five years 341,785 327,413 After five years through ten years 177,015 169,663 After ten years 16,901 15,635 620,806 597,057 </t>
        </is>
      </c>
    </row>
    <row r="7">
      <c r="A7" s="4" t="inlineStr">
        <is>
          <t>Schedule of Gross Unrealized Losses on Investments and Fair Values of Related Securities</t>
        </is>
      </c>
      <c r="B7" s="4" t="inlineStr">
        <is>
          <t xml:space="preserve">Gross unrealized losses on investments in debt securities and the fair values of the related securities, aggregated by investment category and length of time that individual securities have been in a continuous unrealized loss position at March 31, 2024, were: Less than 12 months More than 12 months Total Losses Fair values Losses Fair values Losses Fair values ($000 omitted) Municipal 46 5,628 182 10,619 228 16,247 Corporate 118 14,737 12,302 196,546 12,420 211,283 Foreign 1,079 66,628 10,678 206,074 11,757 272,702 U.S. Treasury Bonds 553 26,207 191 4,886 744 31,093 1,796 113,200 23,353 418,125 25,149 531,325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000 omitted) Municipal 50 13,022 120 8,383 170 21,405 Corporate 68 4,808 11,878 208,971 11,946 213,779 Foreign 472 31,918 10,625 216,135 11,097 248,053 U.S. Treasury Bonds 327 20,895 153 4,815 480 25,710 917 70,643 22,776 438,304 23,693 508,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As of March 31, 2024, financial instruments measured at fair value on a recurring basis are summarized below: Level 1 Level 2 Fair value measurements ($000 omitted) Investments in securities: Debt securities: Municipal — 18,499 18,499 Corporate — 228,668 228,668 Foreign — 315,661 315,661 U.S. Treasury Bonds — 34,229 34,229 Equity securities 76,893 — 76,893 76,893 597,057 673,950 As of December 31, 2023, financial instruments measured at fair value on a recurring basis are summarized below: Level 1 Level 2 Fair value measurements ($000 omitted) Investments in securities: Debt securities: Municipal — 22,031 22,031 Corporate — 231,474 231,474 Foreign — 323,391 323,391 U.S. Treasury Bonds — 33,340 33,340 Equity securities 69,700 — 69,700 69,700 610,236 679,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realized and unrealized gains (loss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Gross Realized and Unrealized Gains and Losses</t>
        </is>
      </c>
      <c r="B4" s="4" t="inlineStr">
        <is>
          <t>Realized and unrealized gains and losses are detailed as follows: Three Months Ended 2024 2023 ($000 omitted) Realized gains 102 61 Realized losses (291) (747) Net unrealized investment gains (losses) recognized on equity securities still held 7,227 (1,092) 7,038 (1,778)</t>
        </is>
      </c>
    </row>
    <row r="5">
      <c r="A5" s="4" t="inlineStr">
        <is>
          <t>Schedule of Investment Gains and Losses Recognized Related to Investments in Equity Securities</t>
        </is>
      </c>
      <c r="B5" s="4" t="inlineStr">
        <is>
          <t>Investment gains and losses recognized related to investments in equity securities are as follows: Three Months Ended 2024 2023 ($000 omitted) Net investment gains (losses) recognized on equity securities during the period 7,234 (1,756) Less: Net realized gains (losses) on equity securities sold during the period 7 (664) Net unrealized investment gains (losses) recognized on equity securities still held 7,227 (1,092)</t>
        </is>
      </c>
    </row>
    <row r="6">
      <c r="A6" s="4" t="inlineStr">
        <is>
          <t>Schedule of Proceeds from Sale of Investments in Securities</t>
        </is>
      </c>
      <c r="B6" s="4" t="inlineStr">
        <is>
          <t xml:space="preserve">The amortized costs and fair values of investments in debt securities are as follows: March 31, 2024 December 31, 2023 Amortized costs Fair values Amortized costs Fair values ($000 omitted) Municipal 18,725 18,499 22,201 22,031 Corporate 240,573 228,668 242,656 231,474 Foreign 326,560 315,661 332,723 323,391 U.S. Treasury Bonds 34,948 34,229 33,714 33,340 620,806 597,057 631,294 610,236 Proceeds from sales of investments in securities are as follows: Three Months Ended 2024 2023 ($000 omitted) Proceeds from sales of debt securities 20,767 7,446 Proceeds from sales of equity securities 107 19,326 Total proceeds from sales of investments in securities 20,874 26,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summary of changes in goodwill is as follows: Title Real Estate Solutions Consolidated Total ($000 omitted) Balances at December 31, 2023 707,935 364,194 1,072,129 Purchase accounting adjustments 186 — 186 Balances at March 31, 2024 708,121 364,194 1,072,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stimated title losses (Tables)</t>
        </is>
      </c>
      <c r="B1" s="2" t="inlineStr">
        <is>
          <t>3 Months Ended</t>
        </is>
      </c>
    </row>
    <row r="2">
      <c r="B2" s="2" t="inlineStr">
        <is>
          <t>Mar. 31, 2024</t>
        </is>
      </c>
    </row>
    <row r="3">
      <c r="A3" s="3" t="inlineStr">
        <is>
          <t>Loss Contingency [Abstract]</t>
        </is>
      </c>
      <c r="B3" s="4" t="inlineStr">
        <is>
          <t xml:space="preserve"> </t>
        </is>
      </c>
    </row>
    <row r="4">
      <c r="A4" s="4" t="inlineStr">
        <is>
          <t>Schedule of Estimated Title Losses</t>
        </is>
      </c>
      <c r="B4" s="4" t="inlineStr">
        <is>
          <t>A summary of estimated title losses for the three months ended March 31 is as follows: 2024 2023 ($000 omitted) Balances at January 1 528,269 549,448 Provisions: Current year 15,104 17,214 Previous policy years 2,279 460 Total provisions 17,383 17,674 Payments, net of recoveries: Current year (4,546) (3,470) Previous policy years (18,269) (30,001) Total payments, net of recoveries (22,815) (33,471) Effects of changes in foreign currency exchange rates (3,608) (236) Balances at March 31 519,229 533,415 Loss ratios as a percentage of title operating revenues: Current year provisions 3.8 % 3.8 % Total provisions 3.9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calculation of the basic and diluted EPS is as follows: Three Months Ended 2024 2023 ($000 omitted, except per share) Numerator: Net income (loss) attributable to Stewart 3,130 (8,190) Denominator (000): Basic average shares outstanding 27,512 27,201 Average number of dilutive shares relating to options 197 — Average number of dilutive shares relating to restricted units 318 — Diluted average shares outstanding 28,027 27,201 Basic earnings (loss) per share attributable to Stewart 0.11 (0.30) Diluted earnings (loss) per share attributable to Stewart 0.11 (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lected Statement of Operations Information Related to Segments</t>
        </is>
      </c>
      <c r="B4" s="4" t="inlineStr">
        <is>
          <t>Selected statement of operations information related to these segments is as follows: Three Months Ended 2024 2023 ($000 omitted) Title segment: Revenues 471,352 461,645 Depreciation and amortization 8,729 8,104 Income (loss) before taxes and noncontrolling interest 10,181 (664) Real estate solutions segment: Revenues 83,041 62,625 Depreciation and amortization 6,275 6,300 Income before taxes 6,732 1,366 Corporate and other segment: Revenues (net realized losses) (78) 35 Depreciation and amortization 380 502 Loss before taxes (9,767) (10,858) Consolidated Stewart: Revenues 554,315 524,305 Depreciation and amortization 15,384 14,906 Income (loss) before taxes and noncontrolling interest 7,146 (10,156)</t>
        </is>
      </c>
    </row>
    <row r="5">
      <c r="A5" s="4" t="inlineStr">
        <is>
          <t>Schedule of Revenues Generated in United States and all International Operations</t>
        </is>
      </c>
      <c r="B5" s="4" t="inlineStr">
        <is>
          <t xml:space="preserve">Total revenues generated in the United States and all international operations are as follows: Three Months Ended 2024 2023 ($000 omitted) United States 525,022 497,531 International 29,293 26,774 554,315 524,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8351</v>
      </c>
      <c r="C3" s="6" t="n">
        <v>233365</v>
      </c>
    </row>
    <row r="4">
      <c r="A4" s="4" t="inlineStr">
        <is>
          <t>Short-term investments</t>
        </is>
      </c>
      <c r="B4" s="5" t="n">
        <v>42774</v>
      </c>
      <c r="C4" s="5" t="n">
        <v>39023</v>
      </c>
    </row>
    <row r="5">
      <c r="A5" s="3" t="inlineStr">
        <is>
          <t>Investments, at fair value:</t>
        </is>
      </c>
      <c r="B5" s="4" t="inlineStr">
        <is>
          <t xml:space="preserve"> </t>
        </is>
      </c>
      <c r="C5" s="4" t="inlineStr">
        <is>
          <t xml:space="preserve"> </t>
        </is>
      </c>
    </row>
    <row r="6">
      <c r="A6" s="4" t="inlineStr">
        <is>
          <t>Debt securities (amortized cost of $620,806 and $631,294)</t>
        </is>
      </c>
      <c r="B6" s="5" t="n">
        <v>597057</v>
      </c>
      <c r="C6" s="5" t="n">
        <v>610236</v>
      </c>
    </row>
    <row r="7">
      <c r="A7" s="4" t="inlineStr">
        <is>
          <t>Equity securities</t>
        </is>
      </c>
      <c r="B7" s="5" t="n">
        <v>76893</v>
      </c>
      <c r="C7" s="5" t="n">
        <v>69700</v>
      </c>
    </row>
    <row r="8">
      <c r="A8" s="4" t="inlineStr">
        <is>
          <t>Investments, fair value</t>
        </is>
      </c>
      <c r="B8" s="5" t="n">
        <v>673950</v>
      </c>
      <c r="C8" s="5" t="n">
        <v>679936</v>
      </c>
    </row>
    <row r="9">
      <c r="A9" s="3" t="inlineStr">
        <is>
          <t>Receivables:</t>
        </is>
      </c>
      <c r="B9" s="4" t="inlineStr">
        <is>
          <t xml:space="preserve"> </t>
        </is>
      </c>
      <c r="C9" s="4" t="inlineStr">
        <is>
          <t xml:space="preserve"> </t>
        </is>
      </c>
    </row>
    <row r="10">
      <c r="A10" s="4" t="inlineStr">
        <is>
          <t>Premiums from agencies</t>
        </is>
      </c>
      <c r="B10" s="5" t="n">
        <v>39600</v>
      </c>
      <c r="C10" s="5" t="n">
        <v>38676</v>
      </c>
    </row>
    <row r="11">
      <c r="A11" s="4" t="inlineStr">
        <is>
          <t>Trade and other</t>
        </is>
      </c>
      <c r="B11" s="5" t="n">
        <v>86010</v>
      </c>
      <c r="C11" s="5" t="n">
        <v>75706</v>
      </c>
    </row>
    <row r="12">
      <c r="A12" s="4" t="inlineStr">
        <is>
          <t>Income taxes</t>
        </is>
      </c>
      <c r="B12" s="5" t="n">
        <v>4435</v>
      </c>
      <c r="C12" s="5" t="n">
        <v>3535</v>
      </c>
    </row>
    <row r="13">
      <c r="A13" s="4" t="inlineStr">
        <is>
          <t>Notes</t>
        </is>
      </c>
      <c r="B13" s="5" t="n">
        <v>20575</v>
      </c>
      <c r="C13" s="5" t="n">
        <v>14570</v>
      </c>
    </row>
    <row r="14">
      <c r="A14" s="4" t="inlineStr">
        <is>
          <t>Allowance for uncollectible amounts</t>
        </is>
      </c>
      <c r="B14" s="5" t="n">
        <v>-8000</v>
      </c>
      <c r="C14" s="5" t="n">
        <v>-7583</v>
      </c>
    </row>
    <row r="15">
      <c r="A15" s="4" t="inlineStr">
        <is>
          <t>Total receivables</t>
        </is>
      </c>
      <c r="B15" s="5" t="n">
        <v>142620</v>
      </c>
      <c r="C15" s="5" t="n">
        <v>124904</v>
      </c>
    </row>
    <row r="16">
      <c r="A16" s="3" t="inlineStr">
        <is>
          <t>Property and equipment:</t>
        </is>
      </c>
      <c r="B16" s="4" t="inlineStr">
        <is>
          <t xml:space="preserve"> </t>
        </is>
      </c>
      <c r="C16" s="4" t="inlineStr">
        <is>
          <t xml:space="preserve"> </t>
        </is>
      </c>
    </row>
    <row r="17">
      <c r="A17" s="4" t="inlineStr">
        <is>
          <t>Land</t>
        </is>
      </c>
      <c r="B17" s="5" t="n">
        <v>2582</v>
      </c>
      <c r="C17" s="5" t="n">
        <v>2545</v>
      </c>
    </row>
    <row r="18">
      <c r="A18" s="4" t="inlineStr">
        <is>
          <t>Buildings</t>
        </is>
      </c>
      <c r="B18" s="5" t="n">
        <v>19240</v>
      </c>
      <c r="C18" s="5" t="n">
        <v>19219</v>
      </c>
    </row>
    <row r="19">
      <c r="A19" s="4" t="inlineStr">
        <is>
          <t>Furniture and equipment</t>
        </is>
      </c>
      <c r="B19" s="5" t="n">
        <v>241675</v>
      </c>
      <c r="C19" s="5" t="n">
        <v>234370</v>
      </c>
    </row>
    <row r="20">
      <c r="A20" s="4" t="inlineStr">
        <is>
          <t>Accumulated depreciation</t>
        </is>
      </c>
      <c r="B20" s="5" t="n">
        <v>-180570</v>
      </c>
      <c r="C20" s="5" t="n">
        <v>-173799</v>
      </c>
    </row>
    <row r="21">
      <c r="A21" s="4" t="inlineStr">
        <is>
          <t>Total property and equipment, at cost</t>
        </is>
      </c>
      <c r="B21" s="5" t="n">
        <v>82927</v>
      </c>
      <c r="C21" s="5" t="n">
        <v>82335</v>
      </c>
    </row>
    <row r="22">
      <c r="A22" s="4" t="inlineStr">
        <is>
          <t>Operating lease assets</t>
        </is>
      </c>
      <c r="B22" s="5" t="n">
        <v>113617</v>
      </c>
      <c r="C22" s="5" t="n">
        <v>115879</v>
      </c>
    </row>
    <row r="23">
      <c r="A23" s="4" t="inlineStr">
        <is>
          <t>Title plants, at cost</t>
        </is>
      </c>
      <c r="B23" s="5" t="n">
        <v>73359</v>
      </c>
      <c r="C23" s="5" t="n">
        <v>73359</v>
      </c>
    </row>
    <row r="24">
      <c r="A24" s="4" t="inlineStr">
        <is>
          <t>Goodwill</t>
        </is>
      </c>
      <c r="B24" s="5" t="n">
        <v>1072315</v>
      </c>
      <c r="C24" s="5" t="n">
        <v>1072129</v>
      </c>
    </row>
    <row r="25">
      <c r="A25" s="4" t="inlineStr">
        <is>
          <t>Intangible assets, net of amortization</t>
        </is>
      </c>
      <c r="B25" s="5" t="n">
        <v>185067</v>
      </c>
      <c r="C25" s="5" t="n">
        <v>193196</v>
      </c>
    </row>
    <row r="26">
      <c r="A26" s="4" t="inlineStr">
        <is>
          <t>Deferred tax assets</t>
        </is>
      </c>
      <c r="B26" s="5" t="n">
        <v>3719</v>
      </c>
      <c r="C26" s="5" t="n">
        <v>3776</v>
      </c>
    </row>
    <row r="27">
      <c r="A27" s="4" t="inlineStr">
        <is>
          <t>Other assets</t>
        </is>
      </c>
      <c r="B27" s="5" t="n">
        <v>122690</v>
      </c>
      <c r="C27" s="5" t="n">
        <v>84959</v>
      </c>
    </row>
    <row r="28">
      <c r="A28" s="4" t="inlineStr">
        <is>
          <t>Total assets</t>
        </is>
      </c>
      <c r="B28" s="5" t="n">
        <v>2651389</v>
      </c>
      <c r="C28" s="5" t="n">
        <v>2702861</v>
      </c>
    </row>
    <row r="29">
      <c r="A29" s="3" t="inlineStr">
        <is>
          <t>Liabilities</t>
        </is>
      </c>
      <c r="B29" s="4" t="inlineStr">
        <is>
          <t xml:space="preserve"> </t>
        </is>
      </c>
      <c r="C29" s="4" t="inlineStr">
        <is>
          <t xml:space="preserve"> </t>
        </is>
      </c>
    </row>
    <row r="30">
      <c r="A30" s="4" t="inlineStr">
        <is>
          <t>Notes payable</t>
        </is>
      </c>
      <c r="B30" s="5" t="n">
        <v>445433</v>
      </c>
      <c r="C30" s="5" t="n">
        <v>445290</v>
      </c>
    </row>
    <row r="31">
      <c r="A31" s="4" t="inlineStr">
        <is>
          <t>Accounts payable and accrued liabilities</t>
        </is>
      </c>
      <c r="B31" s="5" t="n">
        <v>166376</v>
      </c>
      <c r="C31" s="5" t="n">
        <v>190054</v>
      </c>
    </row>
    <row r="32">
      <c r="A32" s="4" t="inlineStr">
        <is>
          <t>Operating lease liabilities</t>
        </is>
      </c>
      <c r="B32" s="5" t="n">
        <v>132723</v>
      </c>
      <c r="C32" s="5" t="n">
        <v>135654</v>
      </c>
    </row>
    <row r="33">
      <c r="A33" s="4" t="inlineStr">
        <is>
          <t>Estimated title losses</t>
        </is>
      </c>
      <c r="B33" s="5" t="n">
        <v>519229</v>
      </c>
      <c r="C33" s="5" t="n">
        <v>528269</v>
      </c>
    </row>
    <row r="34">
      <c r="A34" s="4" t="inlineStr">
        <is>
          <t>Deferred tax liabilities</t>
        </is>
      </c>
      <c r="B34" s="5" t="n">
        <v>23485</v>
      </c>
      <c r="C34" s="5" t="n">
        <v>25045</v>
      </c>
    </row>
    <row r="35">
      <c r="A35" s="4" t="inlineStr">
        <is>
          <t>Total liabilities</t>
        </is>
      </c>
      <c r="B35" s="5" t="n">
        <v>1287246</v>
      </c>
      <c r="C35" s="5" t="n">
        <v>1324312</v>
      </c>
    </row>
    <row r="36">
      <c r="A36" s="4" t="inlineStr">
        <is>
          <t>Contingent liabilities and commitmen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 par value) and additional paid-in capital</t>
        </is>
      </c>
      <c r="B38" s="5" t="n">
        <v>341314</v>
      </c>
      <c r="C38" s="5" t="n">
        <v>338451</v>
      </c>
    </row>
    <row r="39">
      <c r="A39" s="4" t="inlineStr">
        <is>
          <t>Retained earnings</t>
        </is>
      </c>
      <c r="B39" s="5" t="n">
        <v>1060808</v>
      </c>
      <c r="C39" s="5" t="n">
        <v>1070841</v>
      </c>
    </row>
    <row r="40">
      <c r="A40" s="3" t="inlineStr">
        <is>
          <t>Accumulated other comprehensive loss:</t>
        </is>
      </c>
      <c r="B40" s="4" t="inlineStr">
        <is>
          <t xml:space="preserve"> </t>
        </is>
      </c>
      <c r="C40" s="4" t="inlineStr">
        <is>
          <t xml:space="preserve"> </t>
        </is>
      </c>
    </row>
    <row r="41">
      <c r="A41" s="4" t="inlineStr">
        <is>
          <t>Foreign currency translation adjustments</t>
        </is>
      </c>
      <c r="B41" s="5" t="n">
        <v>-23049</v>
      </c>
      <c r="C41" s="5" t="n">
        <v>-18579</v>
      </c>
    </row>
    <row r="42">
      <c r="A42" s="4" t="inlineStr">
        <is>
          <t>Net unrealized losses on debt securities investments</t>
        </is>
      </c>
      <c r="B42" s="5" t="n">
        <v>-18762</v>
      </c>
      <c r="C42" s="5" t="n">
        <v>-16636</v>
      </c>
    </row>
    <row r="43">
      <c r="A43" s="4" t="inlineStr">
        <is>
          <t>Treasury stock – 352,161 common shares, at cost</t>
        </is>
      </c>
      <c r="B43" s="5" t="n">
        <v>-2666</v>
      </c>
      <c r="C43" s="5" t="n">
        <v>-2666</v>
      </c>
    </row>
    <row r="44">
      <c r="A44" s="4" t="inlineStr">
        <is>
          <t>Stockholders’ equity attributable to Stewart</t>
        </is>
      </c>
      <c r="B44" s="5" t="n">
        <v>1357645</v>
      </c>
      <c r="C44" s="5" t="n">
        <v>1371411</v>
      </c>
    </row>
    <row r="45">
      <c r="A45" s="4" t="inlineStr">
        <is>
          <t>Noncontrolling interests</t>
        </is>
      </c>
      <c r="B45" s="5" t="n">
        <v>6498</v>
      </c>
      <c r="C45" s="5" t="n">
        <v>7138</v>
      </c>
    </row>
    <row r="46">
      <c r="A46" s="4" t="inlineStr">
        <is>
          <t>Total stockholders’ equity ($27,580,535 and 27,370,227 shares outstanding)</t>
        </is>
      </c>
      <c r="B46" s="5" t="n">
        <v>1364143</v>
      </c>
      <c r="C46" s="5" t="n">
        <v>1378549</v>
      </c>
    </row>
    <row r="47">
      <c r="A47" s="4" t="inlineStr">
        <is>
          <t>Total liabilities and stockholders' equity</t>
        </is>
      </c>
      <c r="B47" s="6" t="n">
        <v>2651389</v>
      </c>
      <c r="C47" s="6" t="n">
        <v>2702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loss) income (Tables)</t>
        </is>
      </c>
      <c r="B1" s="2" t="inlineStr">
        <is>
          <t>3 Months Ended</t>
        </is>
      </c>
    </row>
    <row r="2">
      <c r="B2" s="2" t="inlineStr">
        <is>
          <t>Mar. 31, 2024</t>
        </is>
      </c>
    </row>
    <row r="3">
      <c r="A3" s="3" t="inlineStr">
        <is>
          <t>Equity [Abstract]</t>
        </is>
      </c>
      <c r="B3" s="4" t="inlineStr">
        <is>
          <t xml:space="preserve"> </t>
        </is>
      </c>
    </row>
    <row r="4">
      <c r="A4" s="4" t="inlineStr">
        <is>
          <t>Schedule of Changes in Other Comprehensive Loss</t>
        </is>
      </c>
      <c r="B4" s="4" t="inlineStr">
        <is>
          <t xml:space="preserve">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2,881) (605) (2,276) 8,376 1,759 6,617 Reclassification adjustments for realized gains and losses on investments 190 40 150 116 24 92 (2,691) (565) (2,126) 8,492 1,783 6,709 Foreign currency translation adjustments (5,403) (933) (4,470) 710 112 598 Other comprehensive (loss) income (8,094) (1,498) (6,596) 9,202 1,895 7,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im financial statements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Investments restricted for statutory reserve funds</t>
        </is>
      </c>
      <c r="B3" s="8" t="n">
        <v>519.9</v>
      </c>
      <c r="C3" s="8" t="n">
        <v>527.4</v>
      </c>
    </row>
    <row r="4">
      <c r="A4" s="4" t="inlineStr">
        <is>
          <t>Restricted cash and cash equivalent</t>
        </is>
      </c>
      <c r="B4" s="8" t="n">
        <v>10.3</v>
      </c>
      <c r="C4"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s</t>
        </is>
      </c>
      <c r="B4" s="6" t="n">
        <v>534376</v>
      </c>
      <c r="C4" s="6" t="n">
        <v>519484</v>
      </c>
    </row>
    <row r="5">
      <c r="A5" s="4" t="inlineStr">
        <is>
          <t>Dire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141699</v>
      </c>
      <c r="C7" s="5" t="n">
        <v>130817</v>
      </c>
    </row>
    <row r="8">
      <c r="A8" s="4" t="inlineStr">
        <is>
          <t>Agenc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240772</v>
      </c>
      <c r="C10" s="5" t="n">
        <v>249021</v>
      </c>
    </row>
    <row r="11">
      <c r="A11" s="4" t="inlineStr">
        <is>
          <t>Escrow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5" t="n">
        <v>33543</v>
      </c>
      <c r="C13" s="5" t="n">
        <v>32927</v>
      </c>
    </row>
    <row r="14">
      <c r="A14" s="4" t="inlineStr">
        <is>
          <t>Real estate solutions and abstrac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s</t>
        </is>
      </c>
      <c r="B16" s="5" t="n">
        <v>97374</v>
      </c>
      <c r="C16" s="5" t="n">
        <v>77160</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t>
        </is>
      </c>
      <c r="B19" s="6" t="n">
        <v>20988</v>
      </c>
      <c r="C19" s="6" t="n">
        <v>295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in debt and equity securities - Additional Information (Details) $ in Millions</t>
        </is>
      </c>
      <c r="B1" s="2" t="inlineStr">
        <is>
          <t>Mar. 31, 2024 USD ($) investment</t>
        </is>
      </c>
      <c r="C1" s="2" t="inlineStr">
        <is>
          <t>Dec. 31, 2023 USD ($)</t>
        </is>
      </c>
    </row>
    <row r="2">
      <c r="A2" s="3" t="inlineStr">
        <is>
          <t>Investments, Debt and Equity Securities [Abstract]</t>
        </is>
      </c>
      <c r="B2" s="4" t="inlineStr">
        <is>
          <t xml:space="preserve"> </t>
        </is>
      </c>
      <c r="C2" s="4" t="inlineStr">
        <is>
          <t xml:space="preserve"> </t>
        </is>
      </c>
    </row>
    <row r="3">
      <c r="A3" s="4" t="inlineStr">
        <is>
          <t>Net unrealized investment gains on equity securities held | $</t>
        </is>
      </c>
      <c r="B3" s="8" t="n">
        <v>18.4</v>
      </c>
      <c r="C3" s="8" t="n">
        <v>11.2</v>
      </c>
    </row>
    <row r="4">
      <c r="A4" s="4" t="inlineStr">
        <is>
          <t>Number of investments in an unrealized loss position</t>
        </is>
      </c>
      <c r="B4" s="5" t="n">
        <v>332</v>
      </c>
      <c r="C4" s="4" t="inlineStr">
        <is>
          <t xml:space="preserve"> </t>
        </is>
      </c>
    </row>
    <row r="5">
      <c r="A5" s="4" t="inlineStr">
        <is>
          <t>Number of investments in an unrealized loss positions for more than 12 months</t>
        </is>
      </c>
      <c r="B5" s="5" t="n">
        <v>255</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s</t>
        </is>
      </c>
      <c r="B3" s="6" t="n">
        <v>620806</v>
      </c>
      <c r="C3" s="6" t="n">
        <v>631294</v>
      </c>
    </row>
    <row r="4">
      <c r="A4" s="4" t="inlineStr">
        <is>
          <t>Fair values</t>
        </is>
      </c>
      <c r="B4" s="5" t="n">
        <v>597057</v>
      </c>
      <c r="C4" s="5" t="n">
        <v>610236</v>
      </c>
    </row>
    <row r="5">
      <c r="A5" s="4" t="inlineStr">
        <is>
          <t>Municip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s</t>
        </is>
      </c>
      <c r="B7" s="5" t="n">
        <v>18725</v>
      </c>
      <c r="C7" s="5" t="n">
        <v>22201</v>
      </c>
    </row>
    <row r="8">
      <c r="A8" s="4" t="inlineStr">
        <is>
          <t>Fair values</t>
        </is>
      </c>
      <c r="B8" s="5" t="n">
        <v>18499</v>
      </c>
      <c r="C8" s="5" t="n">
        <v>22031</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s</t>
        </is>
      </c>
      <c r="B11" s="5" t="n">
        <v>240573</v>
      </c>
      <c r="C11" s="5" t="n">
        <v>242656</v>
      </c>
    </row>
    <row r="12">
      <c r="A12" s="4" t="inlineStr">
        <is>
          <t>Fair values</t>
        </is>
      </c>
      <c r="B12" s="5" t="n">
        <v>228668</v>
      </c>
      <c r="C12" s="5" t="n">
        <v>231474</v>
      </c>
    </row>
    <row r="13">
      <c r="A13" s="4" t="inlineStr">
        <is>
          <t>Foreig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s</t>
        </is>
      </c>
      <c r="B15" s="5" t="n">
        <v>326560</v>
      </c>
      <c r="C15" s="5" t="n">
        <v>332723</v>
      </c>
    </row>
    <row r="16">
      <c r="A16" s="4" t="inlineStr">
        <is>
          <t>Fair values</t>
        </is>
      </c>
      <c r="B16" s="5" t="n">
        <v>315661</v>
      </c>
      <c r="C16" s="5" t="n">
        <v>323391</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s</t>
        </is>
      </c>
      <c r="B19" s="5" t="n">
        <v>34948</v>
      </c>
      <c r="C19" s="5" t="n">
        <v>33714</v>
      </c>
    </row>
    <row r="20">
      <c r="A20" s="4" t="inlineStr">
        <is>
          <t>Fair values</t>
        </is>
      </c>
      <c r="B20" s="6" t="n">
        <v>34229</v>
      </c>
      <c r="C20" s="6" t="n">
        <v>33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ains</t>
        </is>
      </c>
      <c r="B3" s="6" t="n">
        <v>1400</v>
      </c>
      <c r="C3" s="6" t="n">
        <v>2635</v>
      </c>
    </row>
    <row r="4">
      <c r="A4" s="4" t="inlineStr">
        <is>
          <t>Losses</t>
        </is>
      </c>
      <c r="B4" s="5" t="n">
        <v>25149</v>
      </c>
      <c r="C4" s="5" t="n">
        <v>23693</v>
      </c>
    </row>
    <row r="5">
      <c r="A5" s="4" t="inlineStr">
        <is>
          <t>Municip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ains</t>
        </is>
      </c>
      <c r="B7" s="5" t="n">
        <v>2</v>
      </c>
      <c r="C7" s="5" t="n">
        <v>0</v>
      </c>
    </row>
    <row r="8">
      <c r="A8" s="4" t="inlineStr">
        <is>
          <t>Losses</t>
        </is>
      </c>
      <c r="B8" s="5" t="n">
        <v>228</v>
      </c>
      <c r="C8" s="5" t="n">
        <v>170</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ains</t>
        </is>
      </c>
      <c r="B11" s="5" t="n">
        <v>515</v>
      </c>
      <c r="C11" s="5" t="n">
        <v>764</v>
      </c>
    </row>
    <row r="12">
      <c r="A12" s="4" t="inlineStr">
        <is>
          <t>Losses</t>
        </is>
      </c>
      <c r="B12" s="5" t="n">
        <v>12420</v>
      </c>
      <c r="C12" s="5" t="n">
        <v>11946</v>
      </c>
    </row>
    <row r="13">
      <c r="A13" s="4" t="inlineStr">
        <is>
          <t>Foreig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ains</t>
        </is>
      </c>
      <c r="B15" s="5" t="n">
        <v>858</v>
      </c>
      <c r="C15" s="5" t="n">
        <v>1765</v>
      </c>
    </row>
    <row r="16">
      <c r="A16" s="4" t="inlineStr">
        <is>
          <t>Losses</t>
        </is>
      </c>
      <c r="B16" s="5" t="n">
        <v>11757</v>
      </c>
      <c r="C16" s="5" t="n">
        <v>11097</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ains</t>
        </is>
      </c>
      <c r="B19" s="5" t="n">
        <v>25</v>
      </c>
      <c r="C19" s="5" t="n">
        <v>106</v>
      </c>
    </row>
    <row r="20">
      <c r="A20" s="4" t="inlineStr">
        <is>
          <t>Losses</t>
        </is>
      </c>
      <c r="B20" s="6" t="n">
        <v>744</v>
      </c>
      <c r="C20" s="6" t="n">
        <v>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to Contractual Terms (Details) - USD ($) $ in Thousands</t>
        </is>
      </c>
      <c r="B1" s="2" t="inlineStr">
        <is>
          <t>Mar. 31, 2024</t>
        </is>
      </c>
      <c r="C1" s="2" t="inlineStr">
        <is>
          <t>Dec. 31, 2023</t>
        </is>
      </c>
    </row>
    <row r="2">
      <c r="A2" s="3" t="inlineStr">
        <is>
          <t>Amortized costs</t>
        </is>
      </c>
      <c r="B2" s="4" t="inlineStr">
        <is>
          <t xml:space="preserve"> </t>
        </is>
      </c>
      <c r="C2" s="4" t="inlineStr">
        <is>
          <t xml:space="preserve"> </t>
        </is>
      </c>
    </row>
    <row r="3">
      <c r="A3" s="4" t="inlineStr">
        <is>
          <t>In one year or less</t>
        </is>
      </c>
      <c r="B3" s="6" t="n">
        <v>85105</v>
      </c>
      <c r="C3" s="4" t="inlineStr">
        <is>
          <t xml:space="preserve"> </t>
        </is>
      </c>
    </row>
    <row r="4">
      <c r="A4" s="4" t="inlineStr">
        <is>
          <t>After one year through five years</t>
        </is>
      </c>
      <c r="B4" s="5" t="n">
        <v>341785</v>
      </c>
      <c r="C4" s="4" t="inlineStr">
        <is>
          <t xml:space="preserve"> </t>
        </is>
      </c>
    </row>
    <row r="5">
      <c r="A5" s="4" t="inlineStr">
        <is>
          <t>After five years through ten years</t>
        </is>
      </c>
      <c r="B5" s="5" t="n">
        <v>177015</v>
      </c>
      <c r="C5" s="4" t="inlineStr">
        <is>
          <t xml:space="preserve"> </t>
        </is>
      </c>
    </row>
    <row r="6">
      <c r="A6" s="4" t="inlineStr">
        <is>
          <t>After ten years</t>
        </is>
      </c>
      <c r="B6" s="5" t="n">
        <v>16901</v>
      </c>
      <c r="C6" s="4" t="inlineStr">
        <is>
          <t xml:space="preserve"> </t>
        </is>
      </c>
    </row>
    <row r="7">
      <c r="A7" s="4" t="inlineStr">
        <is>
          <t>Amortized costs</t>
        </is>
      </c>
      <c r="B7" s="5" t="n">
        <v>620806</v>
      </c>
      <c r="C7" s="6" t="n">
        <v>631294</v>
      </c>
    </row>
    <row r="8">
      <c r="A8" s="3" t="inlineStr">
        <is>
          <t>Fair values</t>
        </is>
      </c>
      <c r="B8" s="4" t="inlineStr">
        <is>
          <t xml:space="preserve"> </t>
        </is>
      </c>
      <c r="C8" s="4" t="inlineStr">
        <is>
          <t xml:space="preserve"> </t>
        </is>
      </c>
    </row>
    <row r="9">
      <c r="A9" s="4" t="inlineStr">
        <is>
          <t>In one year or less</t>
        </is>
      </c>
      <c r="B9" s="5" t="n">
        <v>84346</v>
      </c>
      <c r="C9" s="4" t="inlineStr">
        <is>
          <t xml:space="preserve"> </t>
        </is>
      </c>
    </row>
    <row r="10">
      <c r="A10" s="4" t="inlineStr">
        <is>
          <t>After one year through five years</t>
        </is>
      </c>
      <c r="B10" s="5" t="n">
        <v>327413</v>
      </c>
      <c r="C10" s="4" t="inlineStr">
        <is>
          <t xml:space="preserve"> </t>
        </is>
      </c>
    </row>
    <row r="11">
      <c r="A11" s="4" t="inlineStr">
        <is>
          <t>After five years through ten years</t>
        </is>
      </c>
      <c r="B11" s="5" t="n">
        <v>169663</v>
      </c>
      <c r="C11" s="4" t="inlineStr">
        <is>
          <t xml:space="preserve"> </t>
        </is>
      </c>
    </row>
    <row r="12">
      <c r="A12" s="4" t="inlineStr">
        <is>
          <t>After ten years</t>
        </is>
      </c>
      <c r="B12" s="5" t="n">
        <v>15635</v>
      </c>
      <c r="C12" s="4" t="inlineStr">
        <is>
          <t xml:space="preserve"> </t>
        </is>
      </c>
    </row>
    <row r="13">
      <c r="A13" s="4" t="inlineStr">
        <is>
          <t>Fair values</t>
        </is>
      </c>
      <c r="B13" s="6" t="n">
        <v>597057</v>
      </c>
      <c r="C13" s="6" t="n">
        <v>610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Mar. 31, 2024</t>
        </is>
      </c>
      <c r="C1" s="2" t="inlineStr">
        <is>
          <t>Dec. 31, 2023</t>
        </is>
      </c>
    </row>
    <row r="2">
      <c r="A2" s="3" t="inlineStr">
        <is>
          <t>Losses</t>
        </is>
      </c>
      <c r="B2" s="4" t="inlineStr">
        <is>
          <t xml:space="preserve"> </t>
        </is>
      </c>
      <c r="C2" s="4" t="inlineStr">
        <is>
          <t xml:space="preserve"> </t>
        </is>
      </c>
    </row>
    <row r="3">
      <c r="A3" s="4" t="inlineStr">
        <is>
          <t>Less than 12 months</t>
        </is>
      </c>
      <c r="B3" s="6" t="n">
        <v>1796</v>
      </c>
      <c r="C3" s="6" t="n">
        <v>917</v>
      </c>
    </row>
    <row r="4">
      <c r="A4" s="4" t="inlineStr">
        <is>
          <t>More than 12 months</t>
        </is>
      </c>
      <c r="B4" s="5" t="n">
        <v>23353</v>
      </c>
      <c r="C4" s="5" t="n">
        <v>22776</v>
      </c>
    </row>
    <row r="5">
      <c r="A5" s="4" t="inlineStr">
        <is>
          <t>Total</t>
        </is>
      </c>
      <c r="B5" s="5" t="n">
        <v>25149</v>
      </c>
      <c r="C5" s="5" t="n">
        <v>23693</v>
      </c>
    </row>
    <row r="6">
      <c r="A6" s="3" t="inlineStr">
        <is>
          <t>Fair values</t>
        </is>
      </c>
      <c r="B6" s="4" t="inlineStr">
        <is>
          <t xml:space="preserve"> </t>
        </is>
      </c>
      <c r="C6" s="4" t="inlineStr">
        <is>
          <t xml:space="preserve"> </t>
        </is>
      </c>
    </row>
    <row r="7">
      <c r="A7" s="4" t="inlineStr">
        <is>
          <t>Less than 12 months</t>
        </is>
      </c>
      <c r="B7" s="5" t="n">
        <v>113200</v>
      </c>
      <c r="C7" s="5" t="n">
        <v>70643</v>
      </c>
    </row>
    <row r="8">
      <c r="A8" s="4" t="inlineStr">
        <is>
          <t>More than 12 months</t>
        </is>
      </c>
      <c r="B8" s="5" t="n">
        <v>418125</v>
      </c>
      <c r="C8" s="5" t="n">
        <v>438304</v>
      </c>
    </row>
    <row r="9">
      <c r="A9" s="4" t="inlineStr">
        <is>
          <t>Total</t>
        </is>
      </c>
      <c r="B9" s="5" t="n">
        <v>531325</v>
      </c>
      <c r="C9" s="5" t="n">
        <v>508947</v>
      </c>
    </row>
    <row r="10">
      <c r="A10" s="4" t="inlineStr">
        <is>
          <t>Municipal</t>
        </is>
      </c>
      <c r="B10" s="4" t="inlineStr">
        <is>
          <t xml:space="preserve"> </t>
        </is>
      </c>
      <c r="C10" s="4" t="inlineStr">
        <is>
          <t xml:space="preserve"> </t>
        </is>
      </c>
    </row>
    <row r="11">
      <c r="A11" s="3" t="inlineStr">
        <is>
          <t>Losses</t>
        </is>
      </c>
      <c r="B11" s="4" t="inlineStr">
        <is>
          <t xml:space="preserve"> </t>
        </is>
      </c>
      <c r="C11" s="4" t="inlineStr">
        <is>
          <t xml:space="preserve"> </t>
        </is>
      </c>
    </row>
    <row r="12">
      <c r="A12" s="4" t="inlineStr">
        <is>
          <t>Less than 12 months</t>
        </is>
      </c>
      <c r="B12" s="5" t="n">
        <v>46</v>
      </c>
      <c r="C12" s="5" t="n">
        <v>50</v>
      </c>
    </row>
    <row r="13">
      <c r="A13" s="4" t="inlineStr">
        <is>
          <t>More than 12 months</t>
        </is>
      </c>
      <c r="B13" s="5" t="n">
        <v>182</v>
      </c>
      <c r="C13" s="5" t="n">
        <v>120</v>
      </c>
    </row>
    <row r="14">
      <c r="A14" s="4" t="inlineStr">
        <is>
          <t>Total</t>
        </is>
      </c>
      <c r="B14" s="5" t="n">
        <v>228</v>
      </c>
      <c r="C14" s="5" t="n">
        <v>170</v>
      </c>
    </row>
    <row r="15">
      <c r="A15" s="3" t="inlineStr">
        <is>
          <t>Fair values</t>
        </is>
      </c>
      <c r="B15" s="4" t="inlineStr">
        <is>
          <t xml:space="preserve"> </t>
        </is>
      </c>
      <c r="C15" s="4" t="inlineStr">
        <is>
          <t xml:space="preserve"> </t>
        </is>
      </c>
    </row>
    <row r="16">
      <c r="A16" s="4" t="inlineStr">
        <is>
          <t>Less than 12 months</t>
        </is>
      </c>
      <c r="B16" s="5" t="n">
        <v>5628</v>
      </c>
      <c r="C16" s="5" t="n">
        <v>13022</v>
      </c>
    </row>
    <row r="17">
      <c r="A17" s="4" t="inlineStr">
        <is>
          <t>More than 12 months</t>
        </is>
      </c>
      <c r="B17" s="5" t="n">
        <v>10619</v>
      </c>
      <c r="C17" s="5" t="n">
        <v>8383</v>
      </c>
    </row>
    <row r="18">
      <c r="A18" s="4" t="inlineStr">
        <is>
          <t>Total</t>
        </is>
      </c>
      <c r="B18" s="5" t="n">
        <v>16247</v>
      </c>
      <c r="C18" s="5" t="n">
        <v>21405</v>
      </c>
    </row>
    <row r="19">
      <c r="A19" s="4" t="inlineStr">
        <is>
          <t>Corporate</t>
        </is>
      </c>
      <c r="B19" s="4" t="inlineStr">
        <is>
          <t xml:space="preserve"> </t>
        </is>
      </c>
      <c r="C19" s="4" t="inlineStr">
        <is>
          <t xml:space="preserve"> </t>
        </is>
      </c>
    </row>
    <row r="20">
      <c r="A20" s="3" t="inlineStr">
        <is>
          <t>Losses</t>
        </is>
      </c>
      <c r="B20" s="4" t="inlineStr">
        <is>
          <t xml:space="preserve"> </t>
        </is>
      </c>
      <c r="C20" s="4" t="inlineStr">
        <is>
          <t xml:space="preserve"> </t>
        </is>
      </c>
    </row>
    <row r="21">
      <c r="A21" s="4" t="inlineStr">
        <is>
          <t>Less than 12 months</t>
        </is>
      </c>
      <c r="B21" s="5" t="n">
        <v>118</v>
      </c>
      <c r="C21" s="5" t="n">
        <v>68</v>
      </c>
    </row>
    <row r="22">
      <c r="A22" s="4" t="inlineStr">
        <is>
          <t>More than 12 months</t>
        </is>
      </c>
      <c r="B22" s="5" t="n">
        <v>12302</v>
      </c>
      <c r="C22" s="5" t="n">
        <v>11878</v>
      </c>
    </row>
    <row r="23">
      <c r="A23" s="4" t="inlineStr">
        <is>
          <t>Total</t>
        </is>
      </c>
      <c r="B23" s="5" t="n">
        <v>12420</v>
      </c>
      <c r="C23" s="5" t="n">
        <v>11946</v>
      </c>
    </row>
    <row r="24">
      <c r="A24" s="3" t="inlineStr">
        <is>
          <t>Fair values</t>
        </is>
      </c>
      <c r="B24" s="4" t="inlineStr">
        <is>
          <t xml:space="preserve"> </t>
        </is>
      </c>
      <c r="C24" s="4" t="inlineStr">
        <is>
          <t xml:space="preserve"> </t>
        </is>
      </c>
    </row>
    <row r="25">
      <c r="A25" s="4" t="inlineStr">
        <is>
          <t>Less than 12 months</t>
        </is>
      </c>
      <c r="B25" s="5" t="n">
        <v>14737</v>
      </c>
      <c r="C25" s="5" t="n">
        <v>4808</v>
      </c>
    </row>
    <row r="26">
      <c r="A26" s="4" t="inlineStr">
        <is>
          <t>More than 12 months</t>
        </is>
      </c>
      <c r="B26" s="5" t="n">
        <v>196546</v>
      </c>
      <c r="C26" s="5" t="n">
        <v>208971</v>
      </c>
    </row>
    <row r="27">
      <c r="A27" s="4" t="inlineStr">
        <is>
          <t>Total</t>
        </is>
      </c>
      <c r="B27" s="5" t="n">
        <v>211283</v>
      </c>
      <c r="C27" s="5" t="n">
        <v>213779</v>
      </c>
    </row>
    <row r="28">
      <c r="A28" s="4" t="inlineStr">
        <is>
          <t>Foreign</t>
        </is>
      </c>
      <c r="B28" s="4" t="inlineStr">
        <is>
          <t xml:space="preserve"> </t>
        </is>
      </c>
      <c r="C28" s="4" t="inlineStr">
        <is>
          <t xml:space="preserve"> </t>
        </is>
      </c>
    </row>
    <row r="29">
      <c r="A29" s="3" t="inlineStr">
        <is>
          <t>Losses</t>
        </is>
      </c>
      <c r="B29" s="4" t="inlineStr">
        <is>
          <t xml:space="preserve"> </t>
        </is>
      </c>
      <c r="C29" s="4" t="inlineStr">
        <is>
          <t xml:space="preserve"> </t>
        </is>
      </c>
    </row>
    <row r="30">
      <c r="A30" s="4" t="inlineStr">
        <is>
          <t>Less than 12 months</t>
        </is>
      </c>
      <c r="B30" s="5" t="n">
        <v>1079</v>
      </c>
      <c r="C30" s="5" t="n">
        <v>472</v>
      </c>
    </row>
    <row r="31">
      <c r="A31" s="4" t="inlineStr">
        <is>
          <t>More than 12 months</t>
        </is>
      </c>
      <c r="B31" s="5" t="n">
        <v>10678</v>
      </c>
      <c r="C31" s="5" t="n">
        <v>10625</v>
      </c>
    </row>
    <row r="32">
      <c r="A32" s="4" t="inlineStr">
        <is>
          <t>Total</t>
        </is>
      </c>
      <c r="B32" s="5" t="n">
        <v>11757</v>
      </c>
      <c r="C32" s="5" t="n">
        <v>11097</v>
      </c>
    </row>
    <row r="33">
      <c r="A33" s="3" t="inlineStr">
        <is>
          <t>Fair values</t>
        </is>
      </c>
      <c r="B33" s="4" t="inlineStr">
        <is>
          <t xml:space="preserve"> </t>
        </is>
      </c>
      <c r="C33" s="4" t="inlineStr">
        <is>
          <t xml:space="preserve"> </t>
        </is>
      </c>
    </row>
    <row r="34">
      <c r="A34" s="4" t="inlineStr">
        <is>
          <t>Less than 12 months</t>
        </is>
      </c>
      <c r="B34" s="5" t="n">
        <v>66628</v>
      </c>
      <c r="C34" s="5" t="n">
        <v>31918</v>
      </c>
    </row>
    <row r="35">
      <c r="A35" s="4" t="inlineStr">
        <is>
          <t>More than 12 months</t>
        </is>
      </c>
      <c r="B35" s="5" t="n">
        <v>206074</v>
      </c>
      <c r="C35" s="5" t="n">
        <v>216135</v>
      </c>
    </row>
    <row r="36">
      <c r="A36" s="4" t="inlineStr">
        <is>
          <t>Total</t>
        </is>
      </c>
      <c r="B36" s="5" t="n">
        <v>272702</v>
      </c>
      <c r="C36" s="5" t="n">
        <v>248053</v>
      </c>
    </row>
    <row r="37">
      <c r="A37" s="4" t="inlineStr">
        <is>
          <t>U.S. Treasury Bonds</t>
        </is>
      </c>
      <c r="B37" s="4" t="inlineStr">
        <is>
          <t xml:space="preserve"> </t>
        </is>
      </c>
      <c r="C37" s="4" t="inlineStr">
        <is>
          <t xml:space="preserve"> </t>
        </is>
      </c>
    </row>
    <row r="38">
      <c r="A38" s="3" t="inlineStr">
        <is>
          <t>Losses</t>
        </is>
      </c>
      <c r="B38" s="4" t="inlineStr">
        <is>
          <t xml:space="preserve"> </t>
        </is>
      </c>
      <c r="C38" s="4" t="inlineStr">
        <is>
          <t xml:space="preserve"> </t>
        </is>
      </c>
    </row>
    <row r="39">
      <c r="A39" s="4" t="inlineStr">
        <is>
          <t>Less than 12 months</t>
        </is>
      </c>
      <c r="B39" s="5" t="n">
        <v>553</v>
      </c>
      <c r="C39" s="5" t="n">
        <v>327</v>
      </c>
    </row>
    <row r="40">
      <c r="A40" s="4" t="inlineStr">
        <is>
          <t>More than 12 months</t>
        </is>
      </c>
      <c r="B40" s="5" t="n">
        <v>191</v>
      </c>
      <c r="C40" s="5" t="n">
        <v>153</v>
      </c>
    </row>
    <row r="41">
      <c r="A41" s="4" t="inlineStr">
        <is>
          <t>Total</t>
        </is>
      </c>
      <c r="B41" s="5" t="n">
        <v>744</v>
      </c>
      <c r="C41" s="5" t="n">
        <v>480</v>
      </c>
    </row>
    <row r="42">
      <c r="A42" s="3" t="inlineStr">
        <is>
          <t>Fair values</t>
        </is>
      </c>
      <c r="B42" s="4" t="inlineStr">
        <is>
          <t xml:space="preserve"> </t>
        </is>
      </c>
      <c r="C42" s="4" t="inlineStr">
        <is>
          <t xml:space="preserve"> </t>
        </is>
      </c>
    </row>
    <row r="43">
      <c r="A43" s="4" t="inlineStr">
        <is>
          <t>Less than 12 months</t>
        </is>
      </c>
      <c r="B43" s="5" t="n">
        <v>26207</v>
      </c>
      <c r="C43" s="5" t="n">
        <v>20895</v>
      </c>
    </row>
    <row r="44">
      <c r="A44" s="4" t="inlineStr">
        <is>
          <t>More than 12 months</t>
        </is>
      </c>
      <c r="B44" s="5" t="n">
        <v>4886</v>
      </c>
      <c r="C44" s="5" t="n">
        <v>4815</v>
      </c>
    </row>
    <row r="45">
      <c r="A45" s="4" t="inlineStr">
        <is>
          <t>Total</t>
        </is>
      </c>
      <c r="B45" s="6" t="n">
        <v>31093</v>
      </c>
      <c r="C45" s="6" t="n">
        <v>25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597057</v>
      </c>
      <c r="C3" s="6" t="n">
        <v>610236</v>
      </c>
    </row>
    <row r="4">
      <c r="A4" s="4" t="inlineStr">
        <is>
          <t>Equity securities</t>
        </is>
      </c>
      <c r="B4" s="5" t="n">
        <v>76893</v>
      </c>
      <c r="C4" s="5" t="n">
        <v>69700</v>
      </c>
    </row>
    <row r="5">
      <c r="A5" s="4" t="inlineStr">
        <is>
          <t>Investments in debt and equity securities</t>
        </is>
      </c>
      <c r="B5" s="5" t="n">
        <v>673950</v>
      </c>
      <c r="C5" s="5" t="n">
        <v>67993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5" t="n">
        <v>76893</v>
      </c>
      <c r="C8" s="5" t="n">
        <v>69700</v>
      </c>
    </row>
    <row r="9">
      <c r="A9" s="4" t="inlineStr">
        <is>
          <t>Investments in debt and equity securities</t>
        </is>
      </c>
      <c r="B9" s="5" t="n">
        <v>76893</v>
      </c>
      <c r="C9" s="5" t="n">
        <v>6970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0</v>
      </c>
      <c r="C12" s="5" t="n">
        <v>0</v>
      </c>
    </row>
    <row r="13">
      <c r="A13" s="4" t="inlineStr">
        <is>
          <t>Investments in debt and equity securities</t>
        </is>
      </c>
      <c r="B13" s="5" t="n">
        <v>597057</v>
      </c>
      <c r="C13" s="5" t="n">
        <v>610236</v>
      </c>
    </row>
    <row r="14">
      <c r="A14" s="4" t="inlineStr">
        <is>
          <t>Municip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18499</v>
      </c>
      <c r="C16" s="5" t="n">
        <v>22031</v>
      </c>
    </row>
    <row r="17">
      <c r="A17" s="4" t="inlineStr">
        <is>
          <t>Municipal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0</v>
      </c>
      <c r="C19" s="5" t="n">
        <v>0</v>
      </c>
    </row>
    <row r="20">
      <c r="A20" s="4" t="inlineStr">
        <is>
          <t>Municipal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18499</v>
      </c>
      <c r="C22" s="5" t="n">
        <v>22031</v>
      </c>
    </row>
    <row r="23">
      <c r="A23" s="4" t="inlineStr">
        <is>
          <t>Corpo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5" t="n">
        <v>228668</v>
      </c>
      <c r="C25" s="5" t="n">
        <v>231474</v>
      </c>
    </row>
    <row r="26">
      <c r="A26" s="4" t="inlineStr">
        <is>
          <t>Corporat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t>
        </is>
      </c>
      <c r="B28" s="5" t="n">
        <v>0</v>
      </c>
      <c r="C28" s="5" t="n">
        <v>0</v>
      </c>
    </row>
    <row r="29">
      <c r="A29" s="4" t="inlineStr">
        <is>
          <t>Corporate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t>
        </is>
      </c>
      <c r="B31" s="5" t="n">
        <v>228668</v>
      </c>
      <c r="C31" s="5" t="n">
        <v>231474</v>
      </c>
    </row>
    <row r="32">
      <c r="A32" s="4" t="inlineStr">
        <is>
          <t>Foreig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t>
        </is>
      </c>
      <c r="B34" s="5" t="n">
        <v>315661</v>
      </c>
      <c r="C34" s="5" t="n">
        <v>323391</v>
      </c>
    </row>
    <row r="35">
      <c r="A35" s="4" t="inlineStr">
        <is>
          <t>Foreign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t>
        </is>
      </c>
      <c r="B37" s="5" t="n">
        <v>0</v>
      </c>
      <c r="C37" s="5" t="n">
        <v>0</v>
      </c>
    </row>
    <row r="38">
      <c r="A38" s="4" t="inlineStr">
        <is>
          <t>Foreign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t>
        </is>
      </c>
      <c r="B40" s="5" t="n">
        <v>315661</v>
      </c>
      <c r="C40" s="5" t="n">
        <v>323391</v>
      </c>
    </row>
    <row r="41">
      <c r="A41" s="4" t="inlineStr">
        <is>
          <t>U.S. Treasury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t>
        </is>
      </c>
      <c r="B43" s="5" t="n">
        <v>34229</v>
      </c>
      <c r="C43" s="5" t="n">
        <v>33340</v>
      </c>
    </row>
    <row r="44">
      <c r="A44" s="4" t="inlineStr">
        <is>
          <t>U.S. Treasury Bo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t>
        </is>
      </c>
      <c r="B46" s="5" t="n">
        <v>0</v>
      </c>
      <c r="C46" s="5" t="n">
        <v>0</v>
      </c>
    </row>
    <row r="47">
      <c r="A47" s="4" t="inlineStr">
        <is>
          <t>U.S. Treasury Bo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6" t="n">
        <v>34229</v>
      </c>
      <c r="C49" s="6" t="n">
        <v>33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alized and unrealized gains (losses) - Gross Realized and Unrealized Gains and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Realized gains</t>
        </is>
      </c>
      <c r="B4" s="6" t="n">
        <v>102</v>
      </c>
      <c r="C4" s="6" t="n">
        <v>61</v>
      </c>
    </row>
    <row r="5">
      <c r="A5" s="4" t="inlineStr">
        <is>
          <t>Realized losses</t>
        </is>
      </c>
      <c r="B5" s="5" t="n">
        <v>-291</v>
      </c>
      <c r="C5" s="5" t="n">
        <v>-747</v>
      </c>
    </row>
    <row r="6">
      <c r="A6" s="4" t="inlineStr">
        <is>
          <t>Net unrealized investment gains (losses) recognized on equity securities still held</t>
        </is>
      </c>
      <c r="B6" s="5" t="n">
        <v>7227</v>
      </c>
      <c r="C6" s="5" t="n">
        <v>-1092</v>
      </c>
    </row>
    <row r="7">
      <c r="A7" s="4" t="inlineStr">
        <is>
          <t>Investment and other gains (losses) – net</t>
        </is>
      </c>
      <c r="B7" s="6" t="n">
        <v>7038</v>
      </c>
      <c r="C7" s="6" t="n">
        <v>-17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620806</v>
      </c>
      <c r="C3" s="6" t="n">
        <v>631294</v>
      </c>
    </row>
    <row r="4">
      <c r="A4" s="4" t="inlineStr">
        <is>
          <t>Common stock, par value (in usd per share)</t>
        </is>
      </c>
      <c r="B4" s="6" t="n">
        <v>1</v>
      </c>
      <c r="C4" s="6" t="n">
        <v>1</v>
      </c>
    </row>
    <row r="5">
      <c r="A5" s="4" t="inlineStr">
        <is>
          <t>Treasury stock (in shares)</t>
        </is>
      </c>
      <c r="B5" s="5" t="n">
        <v>352161</v>
      </c>
      <c r="C5" s="5" t="n">
        <v>352161</v>
      </c>
    </row>
    <row r="6">
      <c r="A6" s="4" t="inlineStr">
        <is>
          <t>Common stock, shares outstanding (in shares)</t>
        </is>
      </c>
      <c r="B6" s="5" t="n">
        <v>27580535</v>
      </c>
      <c r="C6" s="5" t="n">
        <v>27370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alized and unrealized gains (losses) - Investment Gains and Losses recognized related to Investments in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investment gains (losses) recognized on equity securities during the period</t>
        </is>
      </c>
      <c r="B4" s="6" t="n">
        <v>7234</v>
      </c>
      <c r="C4" s="6" t="n">
        <v>-1756</v>
      </c>
    </row>
    <row r="5">
      <c r="A5" s="4" t="inlineStr">
        <is>
          <t>Less: Net realized gains (losses) on equity securities sold during the period</t>
        </is>
      </c>
      <c r="B5" s="5" t="n">
        <v>7</v>
      </c>
      <c r="C5" s="5" t="n">
        <v>-664</v>
      </c>
    </row>
    <row r="6">
      <c r="A6" s="4" t="inlineStr">
        <is>
          <t>Net unrealized investment gains (losses) recognized on equity securities still held</t>
        </is>
      </c>
      <c r="B6" s="6" t="n">
        <v>7227</v>
      </c>
      <c r="C6" s="6" t="n">
        <v>-10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alized and unrealized gains (losses) - Proceeds from the Sale of Investment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debt securities</t>
        </is>
      </c>
      <c r="B4" s="6" t="n">
        <v>20767</v>
      </c>
      <c r="C4" s="6" t="n">
        <v>7446</v>
      </c>
    </row>
    <row r="5">
      <c r="A5" s="4" t="inlineStr">
        <is>
          <t>Proceeds from sales of equity securities</t>
        </is>
      </c>
      <c r="B5" s="5" t="n">
        <v>107</v>
      </c>
      <c r="C5" s="5" t="n">
        <v>19326</v>
      </c>
    </row>
    <row r="6">
      <c r="A6" s="4" t="inlineStr">
        <is>
          <t>Total proceeds from sales of investments in securities</t>
        </is>
      </c>
      <c r="B6" s="6" t="n">
        <v>20874</v>
      </c>
      <c r="C6" s="6" t="n">
        <v>267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s</t>
        </is>
      </c>
      <c r="B4" s="6" t="n">
        <v>1072129</v>
      </c>
    </row>
    <row r="5">
      <c r="A5" s="4" t="inlineStr">
        <is>
          <t>Purchase accounting adjustments</t>
        </is>
      </c>
      <c r="B5" s="5" t="n">
        <v>186</v>
      </c>
    </row>
    <row r="6">
      <c r="A6" s="4" t="inlineStr">
        <is>
          <t>Ending balance</t>
        </is>
      </c>
      <c r="B6" s="5" t="n">
        <v>1072315</v>
      </c>
    </row>
    <row r="7">
      <c r="A7" s="4" t="inlineStr">
        <is>
          <t>Title</t>
        </is>
      </c>
      <c r="B7" s="4" t="inlineStr">
        <is>
          <t xml:space="preserve"> </t>
        </is>
      </c>
    </row>
    <row r="8">
      <c r="A8" s="3" t="inlineStr">
        <is>
          <t>Goodwill [Roll Forward]</t>
        </is>
      </c>
      <c r="B8" s="4" t="inlineStr">
        <is>
          <t xml:space="preserve"> </t>
        </is>
      </c>
    </row>
    <row r="9">
      <c r="A9" s="4" t="inlineStr">
        <is>
          <t>Beginning balances</t>
        </is>
      </c>
      <c r="B9" s="5" t="n">
        <v>707935</v>
      </c>
    </row>
    <row r="10">
      <c r="A10" s="4" t="inlineStr">
        <is>
          <t>Purchase accounting adjustments</t>
        </is>
      </c>
      <c r="B10" s="5" t="n">
        <v>186</v>
      </c>
    </row>
    <row r="11">
      <c r="A11" s="4" t="inlineStr">
        <is>
          <t>Ending balance</t>
        </is>
      </c>
      <c r="B11" s="5" t="n">
        <v>708121</v>
      </c>
    </row>
    <row r="12">
      <c r="A12" s="4" t="inlineStr">
        <is>
          <t>Real Estate Solutions</t>
        </is>
      </c>
      <c r="B12" s="4" t="inlineStr">
        <is>
          <t xml:space="preserve"> </t>
        </is>
      </c>
    </row>
    <row r="13">
      <c r="A13" s="3" t="inlineStr">
        <is>
          <t>Goodwill [Roll Forward]</t>
        </is>
      </c>
      <c r="B13" s="4" t="inlineStr">
        <is>
          <t xml:space="preserve"> </t>
        </is>
      </c>
    </row>
    <row r="14">
      <c r="A14" s="4" t="inlineStr">
        <is>
          <t>Beginning balances</t>
        </is>
      </c>
      <c r="B14" s="5" t="n">
        <v>364194</v>
      </c>
    </row>
    <row r="15">
      <c r="A15" s="4" t="inlineStr">
        <is>
          <t>Purchase accounting adjustments</t>
        </is>
      </c>
      <c r="B15" s="5" t="n">
        <v>0</v>
      </c>
    </row>
    <row r="16">
      <c r="A16" s="4" t="inlineStr">
        <is>
          <t>Ending balance</t>
        </is>
      </c>
      <c r="B16" s="6" t="n">
        <v>3641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stimated title losses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Balances at beginning of period</t>
        </is>
      </c>
      <c r="B4" s="6" t="n">
        <v>528269</v>
      </c>
      <c r="C4" s="6" t="n">
        <v>549448</v>
      </c>
    </row>
    <row r="5">
      <c r="A5" s="3" t="inlineStr">
        <is>
          <t>Provisions:</t>
        </is>
      </c>
      <c r="B5" s="4" t="inlineStr">
        <is>
          <t xml:space="preserve"> </t>
        </is>
      </c>
      <c r="C5" s="4" t="inlineStr">
        <is>
          <t xml:space="preserve"> </t>
        </is>
      </c>
    </row>
    <row r="6">
      <c r="A6" s="4" t="inlineStr">
        <is>
          <t>Current year</t>
        </is>
      </c>
      <c r="B6" s="5" t="n">
        <v>15104</v>
      </c>
      <c r="C6" s="5" t="n">
        <v>17214</v>
      </c>
    </row>
    <row r="7">
      <c r="A7" s="4" t="inlineStr">
        <is>
          <t>Previous policy years</t>
        </is>
      </c>
      <c r="B7" s="5" t="n">
        <v>2279</v>
      </c>
      <c r="C7" s="5" t="n">
        <v>460</v>
      </c>
    </row>
    <row r="8">
      <c r="A8" s="4" t="inlineStr">
        <is>
          <t>Total provisions</t>
        </is>
      </c>
      <c r="B8" s="5" t="n">
        <v>17383</v>
      </c>
      <c r="C8" s="5" t="n">
        <v>17674</v>
      </c>
    </row>
    <row r="9">
      <c r="A9" s="3" t="inlineStr">
        <is>
          <t>Payments, net of recoveries:</t>
        </is>
      </c>
      <c r="B9" s="4" t="inlineStr">
        <is>
          <t xml:space="preserve"> </t>
        </is>
      </c>
      <c r="C9" s="4" t="inlineStr">
        <is>
          <t xml:space="preserve"> </t>
        </is>
      </c>
    </row>
    <row r="10">
      <c r="A10" s="4" t="inlineStr">
        <is>
          <t>Current year</t>
        </is>
      </c>
      <c r="B10" s="5" t="n">
        <v>-4546</v>
      </c>
      <c r="C10" s="5" t="n">
        <v>-3470</v>
      </c>
    </row>
    <row r="11">
      <c r="A11" s="4" t="inlineStr">
        <is>
          <t>Previous policy years</t>
        </is>
      </c>
      <c r="B11" s="5" t="n">
        <v>-18269</v>
      </c>
      <c r="C11" s="5" t="n">
        <v>-30001</v>
      </c>
    </row>
    <row r="12">
      <c r="A12" s="4" t="inlineStr">
        <is>
          <t>Total payments, net of recoveries</t>
        </is>
      </c>
      <c r="B12" s="5" t="n">
        <v>-22815</v>
      </c>
      <c r="C12" s="5" t="n">
        <v>-33471</v>
      </c>
    </row>
    <row r="13">
      <c r="A13" s="4" t="inlineStr">
        <is>
          <t>Effects of changes in foreign currency exchange rates</t>
        </is>
      </c>
      <c r="B13" s="5" t="n">
        <v>-3608</v>
      </c>
      <c r="C13" s="5" t="n">
        <v>-236</v>
      </c>
    </row>
    <row r="14">
      <c r="A14" s="4" t="inlineStr">
        <is>
          <t>Balances at end of period</t>
        </is>
      </c>
      <c r="B14" s="6" t="n">
        <v>519229</v>
      </c>
      <c r="C14" s="6" t="n">
        <v>533415</v>
      </c>
    </row>
    <row r="15">
      <c r="A15" s="3" t="inlineStr">
        <is>
          <t>Loss ratios as a percentage of title operating revenues:</t>
        </is>
      </c>
      <c r="B15" s="4" t="inlineStr">
        <is>
          <t xml:space="preserve"> </t>
        </is>
      </c>
      <c r="C15" s="4" t="inlineStr">
        <is>
          <t xml:space="preserve"> </t>
        </is>
      </c>
    </row>
    <row r="16">
      <c r="A16" s="4" t="inlineStr">
        <is>
          <t>Current year provisions</t>
        </is>
      </c>
      <c r="B16" s="9" t="n">
        <v>0.038</v>
      </c>
      <c r="C16" s="9" t="n">
        <v>0.038</v>
      </c>
    </row>
    <row r="17">
      <c r="A17" s="4" t="inlineStr">
        <is>
          <t>Total provisions</t>
        </is>
      </c>
      <c r="B17" s="9" t="n">
        <v>0.039</v>
      </c>
      <c r="C17" s="9" t="n">
        <v>0.0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USD ($) $ / shares in Units, $ in Millions</t>
        </is>
      </c>
      <c r="B1" s="2" t="inlineStr">
        <is>
          <t>3 Months Ended</t>
        </is>
      </c>
    </row>
    <row r="2">
      <c r="B2" s="2" t="inlineStr">
        <is>
          <t>Mar. 31, 2024</t>
        </is>
      </c>
      <c r="C2" s="2" t="inlineStr">
        <is>
          <t>Mar. 31, 2023</t>
        </is>
      </c>
    </row>
    <row r="3">
      <c r="A3" s="4" t="inlineStr">
        <is>
          <t>Time-bas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Performance-based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3 years</t>
        </is>
      </c>
      <c r="C8" s="4" t="inlineStr">
        <is>
          <t xml:space="preserve"> </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ggregate fair value at grant date</t>
        </is>
      </c>
      <c r="B11" s="8" t="n">
        <v>13.7</v>
      </c>
      <c r="C11" s="8" t="n">
        <v>11.4</v>
      </c>
    </row>
    <row r="12">
      <c r="A12" s="4" t="inlineStr">
        <is>
          <t>Granted (in shares)</t>
        </is>
      </c>
      <c r="B12" s="5" t="n">
        <v>223000</v>
      </c>
      <c r="C12" s="5" t="n">
        <v>278000</v>
      </c>
    </row>
    <row r="13">
      <c r="A13" s="4" t="inlineStr">
        <is>
          <t>Average grant price (in usd per share)</t>
        </is>
      </c>
      <c r="B13" s="7" t="n">
        <v>61.44</v>
      </c>
      <c r="C13" s="7" t="n">
        <v>40.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Stewart</t>
        </is>
      </c>
      <c r="B4" s="6" t="n">
        <v>3130</v>
      </c>
      <c r="C4" s="6" t="n">
        <v>-8190</v>
      </c>
    </row>
    <row r="5">
      <c r="A5" s="3" t="inlineStr">
        <is>
          <t>Denominator (000):</t>
        </is>
      </c>
      <c r="B5" s="4" t="inlineStr">
        <is>
          <t xml:space="preserve"> </t>
        </is>
      </c>
      <c r="C5" s="4" t="inlineStr">
        <is>
          <t xml:space="preserve"> </t>
        </is>
      </c>
    </row>
    <row r="6">
      <c r="A6" s="4" t="inlineStr">
        <is>
          <t>Basic average shares outstanding (in shares)</t>
        </is>
      </c>
      <c r="B6" s="5" t="n">
        <v>27512</v>
      </c>
      <c r="C6" s="5" t="n">
        <v>27201</v>
      </c>
    </row>
    <row r="7">
      <c r="A7" s="4" t="inlineStr">
        <is>
          <t>Diluted average shares outstanding (in shares)</t>
        </is>
      </c>
      <c r="B7" s="5" t="n">
        <v>28027</v>
      </c>
      <c r="C7" s="5" t="n">
        <v>27201</v>
      </c>
    </row>
    <row r="8">
      <c r="A8" s="4" t="inlineStr">
        <is>
          <t>Basic earnings (loss) per share attributable to Stewart (in usd per share)</t>
        </is>
      </c>
      <c r="B8" s="7" t="n">
        <v>0.11</v>
      </c>
      <c r="C8" s="7" t="n">
        <v>-0.3</v>
      </c>
    </row>
    <row r="9">
      <c r="A9" s="4" t="inlineStr">
        <is>
          <t>Diluted earnings (loss) per share attributable to Stewart (in usd per share)</t>
        </is>
      </c>
      <c r="B9" s="7" t="n">
        <v>0.11</v>
      </c>
      <c r="C9" s="7" t="n">
        <v>-0.3</v>
      </c>
    </row>
    <row r="10">
      <c r="A10" s="4" t="inlineStr">
        <is>
          <t>Stock options</t>
        </is>
      </c>
      <c r="B10" s="4" t="inlineStr">
        <is>
          <t xml:space="preserve"> </t>
        </is>
      </c>
      <c r="C10" s="4" t="inlineStr">
        <is>
          <t xml:space="preserve"> </t>
        </is>
      </c>
    </row>
    <row r="11">
      <c r="A11" s="3" t="inlineStr">
        <is>
          <t>Denominator (000):</t>
        </is>
      </c>
      <c r="B11" s="4" t="inlineStr">
        <is>
          <t xml:space="preserve"> </t>
        </is>
      </c>
      <c r="C11" s="4" t="inlineStr">
        <is>
          <t xml:space="preserve"> </t>
        </is>
      </c>
    </row>
    <row r="12">
      <c r="A12" s="4" t="inlineStr">
        <is>
          <t>Average number of dilutive shares relating to options and restricted units (in shares)</t>
        </is>
      </c>
      <c r="B12" s="5" t="n">
        <v>197</v>
      </c>
      <c r="C12" s="5" t="n">
        <v>0</v>
      </c>
    </row>
    <row r="13">
      <c r="A13" s="4" t="inlineStr">
        <is>
          <t>Restricted stock and restricted stock units</t>
        </is>
      </c>
      <c r="B13" s="4" t="inlineStr">
        <is>
          <t xml:space="preserve"> </t>
        </is>
      </c>
      <c r="C13" s="4" t="inlineStr">
        <is>
          <t xml:space="preserve"> </t>
        </is>
      </c>
    </row>
    <row r="14">
      <c r="A14" s="3" t="inlineStr">
        <is>
          <t>Denominator (000):</t>
        </is>
      </c>
      <c r="B14" s="4" t="inlineStr">
        <is>
          <t xml:space="preserve"> </t>
        </is>
      </c>
      <c r="C14" s="4" t="inlineStr">
        <is>
          <t xml:space="preserve"> </t>
        </is>
      </c>
    </row>
    <row r="15">
      <c r="A15" s="4" t="inlineStr">
        <is>
          <t>Average number of dilutive shares relating to options and restricted units (in shares)</t>
        </is>
      </c>
      <c r="B15" s="5" t="n">
        <v>318</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Millions</t>
        </is>
      </c>
      <c r="B1" s="2" t="inlineStr">
        <is>
          <t>Mar. 31, 2024 USD ($)</t>
        </is>
      </c>
    </row>
    <row r="2">
      <c r="A2" s="3" t="inlineStr">
        <is>
          <t>Commitments and Contingencies Disclosure [Abstract]</t>
        </is>
      </c>
      <c r="B2" s="4" t="inlineStr">
        <is>
          <t xml:space="preserve"> </t>
        </is>
      </c>
    </row>
    <row r="3">
      <c r="A3" s="4" t="inlineStr">
        <is>
          <t>Guarantee of indebtedness, relating to unused letters of credit</t>
        </is>
      </c>
      <c r="B3" s="8"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lected Statement of Operations Information Related to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net realized losses)</t>
        </is>
      </c>
      <c r="B4" s="6" t="n">
        <v>554315</v>
      </c>
      <c r="C4" s="6" t="n">
        <v>524305</v>
      </c>
    </row>
    <row r="5">
      <c r="A5" s="4" t="inlineStr">
        <is>
          <t>Depreciation and amortization</t>
        </is>
      </c>
      <c r="B5" s="5" t="n">
        <v>15384</v>
      </c>
      <c r="C5" s="5" t="n">
        <v>14906</v>
      </c>
    </row>
    <row r="6">
      <c r="A6" s="4" t="inlineStr">
        <is>
          <t>Income (loss) before taxes and noncontrolling interest</t>
        </is>
      </c>
      <c r="B6" s="5" t="n">
        <v>7146</v>
      </c>
      <c r="C6" s="5" t="n">
        <v>-10156</v>
      </c>
    </row>
    <row r="7">
      <c r="A7" s="4" t="inlineStr">
        <is>
          <t>Tit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net realized losses)</t>
        </is>
      </c>
      <c r="B9" s="5" t="n">
        <v>471352</v>
      </c>
      <c r="C9" s="5" t="n">
        <v>461645</v>
      </c>
    </row>
    <row r="10">
      <c r="A10" s="4" t="inlineStr">
        <is>
          <t>Depreciation and amortization</t>
        </is>
      </c>
      <c r="B10" s="5" t="n">
        <v>8729</v>
      </c>
      <c r="C10" s="5" t="n">
        <v>8104</v>
      </c>
    </row>
    <row r="11">
      <c r="A11" s="4" t="inlineStr">
        <is>
          <t>Income (loss) before taxes and noncontrolling interest</t>
        </is>
      </c>
      <c r="B11" s="5" t="n">
        <v>10181</v>
      </c>
      <c r="C11" s="5" t="n">
        <v>-664</v>
      </c>
    </row>
    <row r="12">
      <c r="A12" s="4" t="inlineStr">
        <is>
          <t>Real estate solutions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net realized losses)</t>
        </is>
      </c>
      <c r="B14" s="5" t="n">
        <v>83041</v>
      </c>
      <c r="C14" s="5" t="n">
        <v>62625</v>
      </c>
    </row>
    <row r="15">
      <c r="A15" s="4" t="inlineStr">
        <is>
          <t>Depreciation and amortization</t>
        </is>
      </c>
      <c r="B15" s="5" t="n">
        <v>6275</v>
      </c>
      <c r="C15" s="5" t="n">
        <v>6300</v>
      </c>
    </row>
    <row r="16">
      <c r="A16" s="4" t="inlineStr">
        <is>
          <t>Income (loss) before taxes and noncontrolling interest</t>
        </is>
      </c>
      <c r="B16" s="5" t="n">
        <v>6732</v>
      </c>
      <c r="C16" s="5" t="n">
        <v>1366</v>
      </c>
    </row>
    <row r="17">
      <c r="A17" s="4" t="inlineStr">
        <is>
          <t>Corporate and other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net realized losses)</t>
        </is>
      </c>
      <c r="B19" s="5" t="n">
        <v>-78</v>
      </c>
      <c r="C19" s="5" t="n">
        <v>35</v>
      </c>
    </row>
    <row r="20">
      <c r="A20" s="4" t="inlineStr">
        <is>
          <t>Depreciation and amortization</t>
        </is>
      </c>
      <c r="B20" s="5" t="n">
        <v>380</v>
      </c>
      <c r="C20" s="5" t="n">
        <v>502</v>
      </c>
    </row>
    <row r="21">
      <c r="A21" s="4" t="inlineStr">
        <is>
          <t>Income (loss) before taxes and noncontrolling interest</t>
        </is>
      </c>
      <c r="B21" s="6" t="n">
        <v>-9767</v>
      </c>
      <c r="C21" s="6" t="n">
        <v>-108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Generated in Domestic and all International Operation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Net revenue</t>
        </is>
      </c>
      <c r="B4" s="6" t="n">
        <v>554315</v>
      </c>
      <c r="C4" s="6" t="n">
        <v>52430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525022</v>
      </c>
      <c r="C7" s="5" t="n">
        <v>497531</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6" t="n">
        <v>29293</v>
      </c>
      <c r="C10" s="6" t="n">
        <v>267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Reconciliation of net income (loss) to cash used by operating activities:</t>
        </is>
      </c>
      <c r="B3" s="4" t="inlineStr">
        <is>
          <t xml:space="preserve"> </t>
        </is>
      </c>
      <c r="C3" s="4" t="inlineStr">
        <is>
          <t xml:space="preserve"> </t>
        </is>
      </c>
    </row>
    <row r="4">
      <c r="A4" s="4" t="inlineStr">
        <is>
          <t>Net income (loss)</t>
        </is>
      </c>
      <c r="B4" s="6" t="n">
        <v>6210</v>
      </c>
      <c r="C4" s="6" t="n">
        <v>-5218</v>
      </c>
    </row>
    <row r="5">
      <c r="A5" s="3" t="inlineStr">
        <is>
          <t>Add (deduct):</t>
        </is>
      </c>
      <c r="B5" s="4" t="inlineStr">
        <is>
          <t xml:space="preserve"> </t>
        </is>
      </c>
      <c r="C5" s="4" t="inlineStr">
        <is>
          <t xml:space="preserve"> </t>
        </is>
      </c>
    </row>
    <row r="6">
      <c r="A6" s="4" t="inlineStr">
        <is>
          <t>Depreciation and amortization</t>
        </is>
      </c>
      <c r="B6" s="5" t="n">
        <v>15384</v>
      </c>
      <c r="C6" s="5" t="n">
        <v>14906</v>
      </c>
    </row>
    <row r="7">
      <c r="A7" s="4" t="inlineStr">
        <is>
          <t>Adjustments for bad debt provisions</t>
        </is>
      </c>
      <c r="B7" s="5" t="n">
        <v>818</v>
      </c>
      <c r="C7" s="5" t="n">
        <v>590</v>
      </c>
    </row>
    <row r="8">
      <c r="A8" s="4" t="inlineStr">
        <is>
          <t>Net realized and unrealized (gains) losses</t>
        </is>
      </c>
      <c r="B8" s="5" t="n">
        <v>-7038</v>
      </c>
      <c r="C8" s="5" t="n">
        <v>1778</v>
      </c>
    </row>
    <row r="9">
      <c r="A9" s="4" t="inlineStr">
        <is>
          <t>Amortization of net (discount) premium on debt securities investments</t>
        </is>
      </c>
      <c r="B9" s="5" t="n">
        <v>-9</v>
      </c>
      <c r="C9" s="5" t="n">
        <v>230</v>
      </c>
    </row>
    <row r="10">
      <c r="A10" s="4" t="inlineStr">
        <is>
          <t>Payments for title losses in excess of provisions</t>
        </is>
      </c>
      <c r="B10" s="5" t="n">
        <v>-5432</v>
      </c>
      <c r="C10" s="5" t="n">
        <v>-15797</v>
      </c>
    </row>
    <row r="11">
      <c r="A11" s="4" t="inlineStr">
        <is>
          <t>Adjustments for insurance recoveries of title losses</t>
        </is>
      </c>
      <c r="B11" s="5" t="n">
        <v>208</v>
      </c>
      <c r="C11" s="5" t="n">
        <v>0</v>
      </c>
    </row>
    <row r="12">
      <c r="A12" s="4" t="inlineStr">
        <is>
          <t>Increase in receivables – net</t>
        </is>
      </c>
      <c r="B12" s="5" t="n">
        <v>-12674</v>
      </c>
      <c r="C12" s="5" t="n">
        <v>-13724</v>
      </c>
    </row>
    <row r="13">
      <c r="A13" s="4" t="inlineStr">
        <is>
          <t>Increase in other assets – net</t>
        </is>
      </c>
      <c r="B13" s="5" t="n">
        <v>-5582</v>
      </c>
      <c r="C13" s="5" t="n">
        <v>-4506</v>
      </c>
    </row>
    <row r="14">
      <c r="A14" s="4" t="inlineStr">
        <is>
          <t>Decrease in accounts payable and other liabilities – net</t>
        </is>
      </c>
      <c r="B14" s="5" t="n">
        <v>-24444</v>
      </c>
      <c r="C14" s="5" t="n">
        <v>-34656</v>
      </c>
    </row>
    <row r="15">
      <c r="A15" s="4" t="inlineStr">
        <is>
          <t>Change in net deferred income taxes</t>
        </is>
      </c>
      <c r="B15" s="5" t="n">
        <v>-5</v>
      </c>
      <c r="C15" s="5" t="n">
        <v>1724</v>
      </c>
    </row>
    <row r="16">
      <c r="A16" s="4" t="inlineStr">
        <is>
          <t>Net loss (income) from equity method investments</t>
        </is>
      </c>
      <c r="B16" s="5" t="n">
        <v>10</v>
      </c>
      <c r="C16" s="5" t="n">
        <v>-28</v>
      </c>
    </row>
    <row r="17">
      <c r="A17" s="4" t="inlineStr">
        <is>
          <t>Dividends received from equity method investments</t>
        </is>
      </c>
      <c r="B17" s="5" t="n">
        <v>229</v>
      </c>
      <c r="C17" s="5" t="n">
        <v>680</v>
      </c>
    </row>
    <row r="18">
      <c r="A18" s="4" t="inlineStr">
        <is>
          <t>Stock-based compensation expense</t>
        </is>
      </c>
      <c r="B18" s="5" t="n">
        <v>2670</v>
      </c>
      <c r="C18" s="5" t="n">
        <v>2759</v>
      </c>
    </row>
    <row r="19">
      <c r="A19" s="4" t="inlineStr">
        <is>
          <t>Other – net</t>
        </is>
      </c>
      <c r="B19" s="5" t="n">
        <v>67</v>
      </c>
      <c r="C19" s="5" t="n">
        <v>200</v>
      </c>
    </row>
    <row r="20">
      <c r="A20" s="4" t="inlineStr">
        <is>
          <t>Cash used by operating activities</t>
        </is>
      </c>
      <c r="B20" s="5" t="n">
        <v>-29588</v>
      </c>
      <c r="C20" s="5" t="n">
        <v>-51062</v>
      </c>
    </row>
    <row r="21">
      <c r="A21" s="3" t="inlineStr">
        <is>
          <t>Investing activities:</t>
        </is>
      </c>
      <c r="B21" s="4" t="inlineStr">
        <is>
          <t xml:space="preserve"> </t>
        </is>
      </c>
      <c r="C21" s="4" t="inlineStr">
        <is>
          <t xml:space="preserve"> </t>
        </is>
      </c>
    </row>
    <row r="22">
      <c r="A22" s="4" t="inlineStr">
        <is>
          <t>Proceeds from sales of investments in securities</t>
        </is>
      </c>
      <c r="B22" s="5" t="n">
        <v>20874</v>
      </c>
      <c r="C22" s="5" t="n">
        <v>26772</v>
      </c>
    </row>
    <row r="23">
      <c r="A23" s="4" t="inlineStr">
        <is>
          <t>Proceeds from matured investments in debt securities</t>
        </is>
      </c>
      <c r="B23" s="5" t="n">
        <v>6646</v>
      </c>
      <c r="C23" s="5" t="n">
        <v>25338</v>
      </c>
    </row>
    <row r="24">
      <c r="A24" s="4" t="inlineStr">
        <is>
          <t>Purchases of investments in securities</t>
        </is>
      </c>
      <c r="B24" s="5" t="n">
        <v>-23677</v>
      </c>
      <c r="C24" s="5" t="n">
        <v>-23965</v>
      </c>
    </row>
    <row r="25">
      <c r="A25" s="4" t="inlineStr">
        <is>
          <t>Net purchases of short-term investments</t>
        </is>
      </c>
      <c r="B25" s="5" t="n">
        <v>-4927</v>
      </c>
      <c r="C25" s="5" t="n">
        <v>-2541</v>
      </c>
    </row>
    <row r="26">
      <c r="A26" s="4" t="inlineStr">
        <is>
          <t>Purchases of property and equipment and other long-lived assets</t>
        </is>
      </c>
      <c r="B26" s="5" t="n">
        <v>-10218</v>
      </c>
      <c r="C26" s="5" t="n">
        <v>-8894</v>
      </c>
    </row>
    <row r="27">
      <c r="A27" s="4" t="inlineStr">
        <is>
          <t>Proceeds from sale of property and equipment and other assets</t>
        </is>
      </c>
      <c r="B27" s="5" t="n">
        <v>8</v>
      </c>
      <c r="C27" s="5" t="n">
        <v>49</v>
      </c>
    </row>
    <row r="28">
      <c r="A28" s="4" t="inlineStr">
        <is>
          <t>Cash paid for acquisition of businesses</t>
        </is>
      </c>
      <c r="B28" s="5" t="n">
        <v>0</v>
      </c>
      <c r="C28" s="5" t="n">
        <v>-21500</v>
      </c>
    </row>
    <row r="29">
      <c r="A29" s="4" t="inlineStr">
        <is>
          <t>Increase in notes receivable</t>
        </is>
      </c>
      <c r="B29" s="5" t="n">
        <v>-6320</v>
      </c>
      <c r="C29" s="5" t="n">
        <v>-168</v>
      </c>
    </row>
    <row r="30">
      <c r="A30" s="4" t="inlineStr">
        <is>
          <t>Purchases of cost-basis and other investments</t>
        </is>
      </c>
      <c r="B30" s="5" t="n">
        <v>-29939</v>
      </c>
      <c r="C30" s="5" t="n">
        <v>-89</v>
      </c>
    </row>
    <row r="31">
      <c r="A31" s="4" t="inlineStr">
        <is>
          <t>Other – net</t>
        </is>
      </c>
      <c r="B31" s="5" t="n">
        <v>176</v>
      </c>
      <c r="C31" s="5" t="n">
        <v>186</v>
      </c>
    </row>
    <row r="32">
      <c r="A32" s="4" t="inlineStr">
        <is>
          <t>Cash used by investing activities</t>
        </is>
      </c>
      <c r="B32" s="5" t="n">
        <v>-47377</v>
      </c>
      <c r="C32" s="5" t="n">
        <v>-4812</v>
      </c>
    </row>
    <row r="33">
      <c r="A33" s="3" t="inlineStr">
        <is>
          <t>Financing activities:</t>
        </is>
      </c>
      <c r="B33" s="4" t="inlineStr">
        <is>
          <t xml:space="preserve"> </t>
        </is>
      </c>
      <c r="C33" s="4" t="inlineStr">
        <is>
          <t xml:space="preserve"> </t>
        </is>
      </c>
    </row>
    <row r="34">
      <c r="A34" s="4" t="inlineStr">
        <is>
          <t>Proceeds from notes payable</t>
        </is>
      </c>
      <c r="B34" s="5" t="n">
        <v>3387</v>
      </c>
      <c r="C34" s="5" t="n">
        <v>3521</v>
      </c>
    </row>
    <row r="35">
      <c r="A35" s="4" t="inlineStr">
        <is>
          <t>Payments on notes payable</t>
        </is>
      </c>
      <c r="B35" s="5" t="n">
        <v>-3378</v>
      </c>
      <c r="C35" s="5" t="n">
        <v>-5589</v>
      </c>
    </row>
    <row r="36">
      <c r="A36" s="4" t="inlineStr">
        <is>
          <t>Distributions to noncontrolling interests</t>
        </is>
      </c>
      <c r="B36" s="5" t="n">
        <v>-3720</v>
      </c>
      <c r="C36" s="5" t="n">
        <v>-3775</v>
      </c>
    </row>
    <row r="37">
      <c r="A37" s="4" t="inlineStr">
        <is>
          <t>Repurchases of Common Stock</t>
        </is>
      </c>
      <c r="B37" s="5" t="n">
        <v>-3390</v>
      </c>
      <c r="C37" s="5" t="n">
        <v>-1271</v>
      </c>
    </row>
    <row r="38">
      <c r="A38" s="4" t="inlineStr">
        <is>
          <t>Proceeds from stock option and employee stock purchase plan exercises</t>
        </is>
      </c>
      <c r="B38" s="5" t="n">
        <v>3583</v>
      </c>
      <c r="C38" s="5" t="n">
        <v>1991</v>
      </c>
    </row>
    <row r="39">
      <c r="A39" s="4" t="inlineStr">
        <is>
          <t>Cash dividends paid</t>
        </is>
      </c>
      <c r="B39" s="5" t="n">
        <v>-13067</v>
      </c>
      <c r="C39" s="5" t="n">
        <v>-12260</v>
      </c>
    </row>
    <row r="40">
      <c r="A40" s="4" t="inlineStr">
        <is>
          <t>Payment of contingent consideration related to acquisitions</t>
        </is>
      </c>
      <c r="B40" s="5" t="n">
        <v>-186</v>
      </c>
      <c r="C40" s="5" t="n">
        <v>0</v>
      </c>
    </row>
    <row r="41">
      <c r="A41" s="4" t="inlineStr">
        <is>
          <t>Cash used by financing activities</t>
        </is>
      </c>
      <c r="B41" s="5" t="n">
        <v>-16771</v>
      </c>
      <c r="C41" s="5" t="n">
        <v>-17383</v>
      </c>
    </row>
    <row r="42">
      <c r="A42" s="4" t="inlineStr">
        <is>
          <t>Effects of changes in foreign currency exchange rates</t>
        </is>
      </c>
      <c r="B42" s="5" t="n">
        <v>-1278</v>
      </c>
      <c r="C42" s="5" t="n">
        <v>-295</v>
      </c>
    </row>
    <row r="43">
      <c r="A43" s="4" t="inlineStr">
        <is>
          <t>Change in cash and cash equivalents</t>
        </is>
      </c>
      <c r="B43" s="5" t="n">
        <v>-95014</v>
      </c>
      <c r="C43" s="5" t="n">
        <v>-73552</v>
      </c>
    </row>
    <row r="44">
      <c r="A44" s="4" t="inlineStr">
        <is>
          <t>Cash and cash equivalents at beginning of period</t>
        </is>
      </c>
      <c r="B44" s="5" t="n">
        <v>233365</v>
      </c>
      <c r="C44" s="5" t="n">
        <v>248367</v>
      </c>
    </row>
    <row r="45">
      <c r="A45" s="4" t="inlineStr">
        <is>
          <t>Cash and cash equivalents at end of period</t>
        </is>
      </c>
      <c r="B45" s="6" t="n">
        <v>138351</v>
      </c>
      <c r="C45" s="6" t="n">
        <v>1748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4</t>
        </is>
      </c>
      <c r="C2" s="2" t="inlineStr">
        <is>
          <t>Mar. 31, 2023</t>
        </is>
      </c>
    </row>
    <row r="3">
      <c r="A3" s="3" t="inlineStr">
        <is>
          <t>Before-Tax Amount</t>
        </is>
      </c>
      <c r="B3" s="4" t="inlineStr">
        <is>
          <t xml:space="preserve"> </t>
        </is>
      </c>
      <c r="C3" s="4" t="inlineStr">
        <is>
          <t xml:space="preserve"> </t>
        </is>
      </c>
    </row>
    <row r="4">
      <c r="A4" s="4" t="inlineStr">
        <is>
          <t>Other comprehensive (loss) income</t>
        </is>
      </c>
      <c r="B4" s="6" t="n">
        <v>-8094</v>
      </c>
      <c r="C4" s="6" t="n">
        <v>9202</v>
      </c>
    </row>
    <row r="5">
      <c r="A5" s="3" t="inlineStr">
        <is>
          <t>Tax Expense (Benefit)</t>
        </is>
      </c>
      <c r="B5" s="4" t="inlineStr">
        <is>
          <t xml:space="preserve"> </t>
        </is>
      </c>
      <c r="C5" s="4" t="inlineStr">
        <is>
          <t xml:space="preserve"> </t>
        </is>
      </c>
    </row>
    <row r="6">
      <c r="A6" s="4" t="inlineStr">
        <is>
          <t>Other comprehensive (loss) income</t>
        </is>
      </c>
      <c r="B6" s="5" t="n">
        <v>-1498</v>
      </c>
      <c r="C6" s="5" t="n">
        <v>1895</v>
      </c>
    </row>
    <row r="7">
      <c r="A7" s="3" t="inlineStr">
        <is>
          <t>Net-of-Tax Amount</t>
        </is>
      </c>
      <c r="B7" s="4" t="inlineStr">
        <is>
          <t xml:space="preserve"> </t>
        </is>
      </c>
      <c r="C7" s="4" t="inlineStr">
        <is>
          <t xml:space="preserve"> </t>
        </is>
      </c>
    </row>
    <row r="8">
      <c r="A8" s="4" t="inlineStr">
        <is>
          <t>Other comprehensive (loss) income, net of taxes:</t>
        </is>
      </c>
      <c r="B8" s="5" t="n">
        <v>-6596</v>
      </c>
      <c r="C8" s="5" t="n">
        <v>7307</v>
      </c>
    </row>
    <row r="9">
      <c r="A9" s="4" t="inlineStr">
        <is>
          <t>Net unrealized gains and losses on investment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Change in net unrealized gains and losses on investments</t>
        </is>
      </c>
      <c r="B11" s="5" t="n">
        <v>-2881</v>
      </c>
      <c r="C11" s="5" t="n">
        <v>8376</v>
      </c>
    </row>
    <row r="12">
      <c r="A12" s="4" t="inlineStr">
        <is>
          <t>Reclassification adjustments for realized gains and losses on investments</t>
        </is>
      </c>
      <c r="B12" s="5" t="n">
        <v>190</v>
      </c>
      <c r="C12" s="5" t="n">
        <v>116</v>
      </c>
    </row>
    <row r="13">
      <c r="A13" s="4" t="inlineStr">
        <is>
          <t>Other comprehensive (loss) income</t>
        </is>
      </c>
      <c r="B13" s="5" t="n">
        <v>-2691</v>
      </c>
      <c r="C13" s="5" t="n">
        <v>8492</v>
      </c>
    </row>
    <row r="14">
      <c r="A14" s="3" t="inlineStr">
        <is>
          <t>Tax Expense (Benefit)</t>
        </is>
      </c>
      <c r="B14" s="4" t="inlineStr">
        <is>
          <t xml:space="preserve"> </t>
        </is>
      </c>
      <c r="C14" s="4" t="inlineStr">
        <is>
          <t xml:space="preserve"> </t>
        </is>
      </c>
    </row>
    <row r="15">
      <c r="A15" s="4" t="inlineStr">
        <is>
          <t>Change in net unrealized gains and losses on investments</t>
        </is>
      </c>
      <c r="B15" s="5" t="n">
        <v>-605</v>
      </c>
      <c r="C15" s="5" t="n">
        <v>1759</v>
      </c>
    </row>
    <row r="16">
      <c r="A16" s="4" t="inlineStr">
        <is>
          <t>Reclassification adjustments for realized gains and losses on investments</t>
        </is>
      </c>
      <c r="B16" s="5" t="n">
        <v>40</v>
      </c>
      <c r="C16" s="5" t="n">
        <v>24</v>
      </c>
    </row>
    <row r="17">
      <c r="A17" s="4" t="inlineStr">
        <is>
          <t>Other comprehensive (loss) income</t>
        </is>
      </c>
      <c r="B17" s="5" t="n">
        <v>-565</v>
      </c>
      <c r="C17" s="5" t="n">
        <v>1783</v>
      </c>
    </row>
    <row r="18">
      <c r="A18" s="3" t="inlineStr">
        <is>
          <t>Net-of-Tax Amount</t>
        </is>
      </c>
      <c r="B18" s="4" t="inlineStr">
        <is>
          <t xml:space="preserve"> </t>
        </is>
      </c>
      <c r="C18" s="4" t="inlineStr">
        <is>
          <t xml:space="preserve"> </t>
        </is>
      </c>
    </row>
    <row r="19">
      <c r="A19" s="4" t="inlineStr">
        <is>
          <t>Change in net unrealized gains and losses on investments</t>
        </is>
      </c>
      <c r="B19" s="5" t="n">
        <v>-2276</v>
      </c>
      <c r="C19" s="5" t="n">
        <v>6617</v>
      </c>
    </row>
    <row r="20">
      <c r="A20" s="4" t="inlineStr">
        <is>
          <t>Reclassification adjustments for realized gains and losses on investments</t>
        </is>
      </c>
      <c r="B20" s="5" t="n">
        <v>150</v>
      </c>
      <c r="C20" s="5" t="n">
        <v>92</v>
      </c>
    </row>
    <row r="21">
      <c r="A21" s="4" t="inlineStr">
        <is>
          <t>Other comprehensive (loss) income, net of taxes:</t>
        </is>
      </c>
      <c r="B21" s="5" t="n">
        <v>-2126</v>
      </c>
      <c r="C21" s="5" t="n">
        <v>6709</v>
      </c>
    </row>
    <row r="22">
      <c r="A22" s="4" t="inlineStr">
        <is>
          <t>Foreign currency translation adjustments</t>
        </is>
      </c>
      <c r="B22" s="4" t="inlineStr">
        <is>
          <t xml:space="preserve"> </t>
        </is>
      </c>
      <c r="C22" s="4" t="inlineStr">
        <is>
          <t xml:space="preserve"> </t>
        </is>
      </c>
    </row>
    <row r="23">
      <c r="A23" s="3" t="inlineStr">
        <is>
          <t>Before-Tax Amount</t>
        </is>
      </c>
      <c r="B23" s="4" t="inlineStr">
        <is>
          <t xml:space="preserve"> </t>
        </is>
      </c>
      <c r="C23" s="4" t="inlineStr">
        <is>
          <t xml:space="preserve"> </t>
        </is>
      </c>
    </row>
    <row r="24">
      <c r="A24" s="4" t="inlineStr">
        <is>
          <t>Other comprehensive (loss) income</t>
        </is>
      </c>
      <c r="B24" s="5" t="n">
        <v>-5403</v>
      </c>
      <c r="C24" s="5" t="n">
        <v>710</v>
      </c>
    </row>
    <row r="25">
      <c r="A25" s="3" t="inlineStr">
        <is>
          <t>Tax Expense (Benefit)</t>
        </is>
      </c>
      <c r="B25" s="4" t="inlineStr">
        <is>
          <t xml:space="preserve"> </t>
        </is>
      </c>
      <c r="C25" s="4" t="inlineStr">
        <is>
          <t xml:space="preserve"> </t>
        </is>
      </c>
    </row>
    <row r="26">
      <c r="A26" s="4" t="inlineStr">
        <is>
          <t>Other comprehensive (loss) income</t>
        </is>
      </c>
      <c r="B26" s="5" t="n">
        <v>-933</v>
      </c>
      <c r="C26" s="5" t="n">
        <v>112</v>
      </c>
    </row>
    <row r="27">
      <c r="A27" s="3" t="inlineStr">
        <is>
          <t>Net-of-Tax Amount</t>
        </is>
      </c>
      <c r="B27" s="4" t="inlineStr">
        <is>
          <t xml:space="preserve"> </t>
        </is>
      </c>
      <c r="C27" s="4" t="inlineStr">
        <is>
          <t xml:space="preserve"> </t>
        </is>
      </c>
    </row>
    <row r="28">
      <c r="A28" s="4" t="inlineStr">
        <is>
          <t>Other comprehensive (loss) income, net of taxes:</t>
        </is>
      </c>
      <c r="B28" s="6" t="n">
        <v>-4470</v>
      </c>
      <c r="C28" s="6" t="n">
        <v>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s at beginning of period at Dec. 31, 2022</t>
        </is>
      </c>
      <c r="B2" s="6" t="n">
        <v>1370265</v>
      </c>
      <c r="C2" s="6" t="n">
        <v>27483</v>
      </c>
      <c r="D2" s="6" t="n">
        <v>296861</v>
      </c>
      <c r="E2" s="6" t="n">
        <v>1091816</v>
      </c>
      <c r="F2" s="6" t="n">
        <v>-51343</v>
      </c>
      <c r="G2" s="6" t="n">
        <v>-2666</v>
      </c>
      <c r="H2" s="6" t="n">
        <v>811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Stewart</t>
        </is>
      </c>
      <c r="B4" s="5" t="n">
        <v>-8190</v>
      </c>
      <c r="C4" s="4" t="inlineStr">
        <is>
          <t xml:space="preserve"> </t>
        </is>
      </c>
      <c r="D4" s="4" t="inlineStr">
        <is>
          <t xml:space="preserve"> </t>
        </is>
      </c>
      <c r="E4" s="5" t="n">
        <v>-8190</v>
      </c>
      <c r="F4" s="4" t="inlineStr">
        <is>
          <t xml:space="preserve"> </t>
        </is>
      </c>
      <c r="G4" s="4" t="inlineStr">
        <is>
          <t xml:space="preserve"> </t>
        </is>
      </c>
      <c r="H4" s="4" t="inlineStr">
        <is>
          <t xml:space="preserve"> </t>
        </is>
      </c>
    </row>
    <row r="5">
      <c r="A5" s="4" t="inlineStr">
        <is>
          <t>Dividends on Common Stock</t>
        </is>
      </c>
      <c r="B5" s="5" t="n">
        <v>-12306</v>
      </c>
      <c r="C5" s="4" t="inlineStr">
        <is>
          <t xml:space="preserve"> </t>
        </is>
      </c>
      <c r="D5" s="4" t="inlineStr">
        <is>
          <t xml:space="preserve"> </t>
        </is>
      </c>
      <c r="E5" s="5" t="n">
        <v>-12306</v>
      </c>
      <c r="F5" s="4" t="inlineStr">
        <is>
          <t xml:space="preserve"> </t>
        </is>
      </c>
      <c r="G5" s="4" t="inlineStr">
        <is>
          <t xml:space="preserve"> </t>
        </is>
      </c>
      <c r="H5" s="4" t="inlineStr">
        <is>
          <t xml:space="preserve"> </t>
        </is>
      </c>
    </row>
    <row r="6">
      <c r="A6" s="4" t="inlineStr">
        <is>
          <t>Stock-based compensation</t>
        </is>
      </c>
      <c r="B6" s="5" t="n">
        <v>2759</v>
      </c>
      <c r="C6" s="5" t="n">
        <v>93</v>
      </c>
      <c r="D6" s="5" t="n">
        <v>2666</v>
      </c>
      <c r="E6" s="4" t="inlineStr">
        <is>
          <t xml:space="preserve"> </t>
        </is>
      </c>
      <c r="F6" s="4" t="inlineStr">
        <is>
          <t xml:space="preserve"> </t>
        </is>
      </c>
      <c r="G6" s="4" t="inlineStr">
        <is>
          <t xml:space="preserve"> </t>
        </is>
      </c>
      <c r="H6" s="4" t="inlineStr">
        <is>
          <t xml:space="preserve"> </t>
        </is>
      </c>
    </row>
    <row r="7">
      <c r="A7" s="4" t="inlineStr">
        <is>
          <t>Stock repurchases</t>
        </is>
      </c>
      <c r="B7" s="5" t="n">
        <v>-1271</v>
      </c>
      <c r="C7" s="5" t="n">
        <v>-30</v>
      </c>
      <c r="D7" s="5" t="n">
        <v>-1241</v>
      </c>
      <c r="E7" s="4" t="inlineStr">
        <is>
          <t xml:space="preserve"> </t>
        </is>
      </c>
      <c r="F7" s="4" t="inlineStr">
        <is>
          <t xml:space="preserve"> </t>
        </is>
      </c>
      <c r="G7" s="4" t="inlineStr">
        <is>
          <t xml:space="preserve"> </t>
        </is>
      </c>
      <c r="H7" s="4" t="inlineStr">
        <is>
          <t xml:space="preserve"> </t>
        </is>
      </c>
    </row>
    <row r="8">
      <c r="A8" s="4" t="inlineStr">
        <is>
          <t>Stock option and employee stock purchase plan exercises</t>
        </is>
      </c>
      <c r="B8" s="5" t="n">
        <v>1991</v>
      </c>
      <c r="C8" s="5" t="n">
        <v>52</v>
      </c>
      <c r="D8" s="5" t="n">
        <v>1939</v>
      </c>
      <c r="E8" s="4" t="inlineStr">
        <is>
          <t xml:space="preserve"> </t>
        </is>
      </c>
      <c r="F8" s="4" t="inlineStr">
        <is>
          <t xml:space="preserve"> </t>
        </is>
      </c>
      <c r="G8" s="4" t="inlineStr">
        <is>
          <t xml:space="preserve"> </t>
        </is>
      </c>
      <c r="H8" s="4" t="inlineStr">
        <is>
          <t xml:space="preserve"> </t>
        </is>
      </c>
    </row>
    <row r="9">
      <c r="A9" s="4" t="inlineStr">
        <is>
          <t>Change in net unrealized gains and losses on investments, net of taxes</t>
        </is>
      </c>
      <c r="B9" s="5" t="n">
        <v>6617</v>
      </c>
      <c r="C9" s="4" t="inlineStr">
        <is>
          <t xml:space="preserve"> </t>
        </is>
      </c>
      <c r="D9" s="4" t="inlineStr">
        <is>
          <t xml:space="preserve"> </t>
        </is>
      </c>
      <c r="E9" s="4" t="inlineStr">
        <is>
          <t xml:space="preserve"> </t>
        </is>
      </c>
      <c r="F9" s="5" t="n">
        <v>6617</v>
      </c>
      <c r="G9" s="4" t="inlineStr">
        <is>
          <t xml:space="preserve"> </t>
        </is>
      </c>
      <c r="H9" s="4" t="inlineStr">
        <is>
          <t xml:space="preserve"> </t>
        </is>
      </c>
    </row>
    <row r="10">
      <c r="A10" s="4" t="inlineStr">
        <is>
          <t>Reclassification adjustment for realized gains and losses on investments, net of taxes</t>
        </is>
      </c>
      <c r="B10" s="5" t="n">
        <v>92</v>
      </c>
      <c r="C10" s="4" t="inlineStr">
        <is>
          <t xml:space="preserve"> </t>
        </is>
      </c>
      <c r="D10" s="4" t="inlineStr">
        <is>
          <t xml:space="preserve"> </t>
        </is>
      </c>
      <c r="E10" s="4" t="inlineStr">
        <is>
          <t xml:space="preserve"> </t>
        </is>
      </c>
      <c r="F10" s="5" t="n">
        <v>92</v>
      </c>
      <c r="G10" s="4" t="inlineStr">
        <is>
          <t xml:space="preserve"> </t>
        </is>
      </c>
      <c r="H10" s="4" t="inlineStr">
        <is>
          <t xml:space="preserve"> </t>
        </is>
      </c>
    </row>
    <row r="11">
      <c r="A11" s="4" t="inlineStr">
        <is>
          <t>Foreign currency translation adjustments, net of taxes</t>
        </is>
      </c>
      <c r="B11" s="5" t="n">
        <v>598</v>
      </c>
      <c r="C11" s="4" t="inlineStr">
        <is>
          <t xml:space="preserve"> </t>
        </is>
      </c>
      <c r="D11" s="4" t="inlineStr">
        <is>
          <t xml:space="preserve"> </t>
        </is>
      </c>
      <c r="E11" s="4" t="inlineStr">
        <is>
          <t xml:space="preserve"> </t>
        </is>
      </c>
      <c r="F11" s="5" t="n">
        <v>598</v>
      </c>
      <c r="G11" s="4" t="inlineStr">
        <is>
          <t xml:space="preserve"> </t>
        </is>
      </c>
      <c r="H11" s="4" t="inlineStr">
        <is>
          <t xml:space="preserve"> </t>
        </is>
      </c>
    </row>
    <row r="12">
      <c r="A12" s="4" t="inlineStr">
        <is>
          <t>Net income attributable to noncontrolling interests</t>
        </is>
      </c>
      <c r="B12" s="5" t="n">
        <v>2972</v>
      </c>
      <c r="C12" s="4" t="inlineStr">
        <is>
          <t xml:space="preserve"> </t>
        </is>
      </c>
      <c r="D12" s="4" t="inlineStr">
        <is>
          <t xml:space="preserve"> </t>
        </is>
      </c>
      <c r="E12" s="4" t="inlineStr">
        <is>
          <t xml:space="preserve"> </t>
        </is>
      </c>
      <c r="F12" s="4" t="inlineStr">
        <is>
          <t xml:space="preserve"> </t>
        </is>
      </c>
      <c r="G12" s="4" t="inlineStr">
        <is>
          <t xml:space="preserve"> </t>
        </is>
      </c>
      <c r="H12" s="5" t="n">
        <v>2972</v>
      </c>
    </row>
    <row r="13">
      <c r="A13" s="4" t="inlineStr">
        <is>
          <t>Distributions to noncontrolling interests</t>
        </is>
      </c>
      <c r="B13" s="5" t="n">
        <v>-3775</v>
      </c>
      <c r="C13" s="4" t="inlineStr">
        <is>
          <t xml:space="preserve"> </t>
        </is>
      </c>
      <c r="D13" s="4" t="inlineStr">
        <is>
          <t xml:space="preserve"> </t>
        </is>
      </c>
      <c r="E13" s="4" t="inlineStr">
        <is>
          <t xml:space="preserve"> </t>
        </is>
      </c>
      <c r="F13" s="4" t="inlineStr">
        <is>
          <t xml:space="preserve"> </t>
        </is>
      </c>
      <c r="G13" s="4" t="inlineStr">
        <is>
          <t xml:space="preserve"> </t>
        </is>
      </c>
      <c r="H13" s="5" t="n">
        <v>-3775</v>
      </c>
    </row>
    <row r="14">
      <c r="A14" s="4" t="inlineStr">
        <is>
          <t>Balances at end of period at Mar. 31, 2023</t>
        </is>
      </c>
      <c r="B14" s="5" t="n">
        <v>1359752</v>
      </c>
      <c r="C14" s="5" t="n">
        <v>27598</v>
      </c>
      <c r="D14" s="5" t="n">
        <v>300225</v>
      </c>
      <c r="E14" s="5" t="n">
        <v>1071320</v>
      </c>
      <c r="F14" s="5" t="n">
        <v>-44036</v>
      </c>
      <c r="G14" s="5" t="n">
        <v>-2666</v>
      </c>
      <c r="H14" s="5" t="n">
        <v>7311</v>
      </c>
    </row>
    <row r="15">
      <c r="A15" s="4" t="inlineStr">
        <is>
          <t>Balances at beginning of period at Dec. 31, 2023</t>
        </is>
      </c>
      <c r="B15" s="5" t="n">
        <v>1378549</v>
      </c>
      <c r="C15" s="5" t="n">
        <v>27723</v>
      </c>
      <c r="D15" s="5" t="n">
        <v>310728</v>
      </c>
      <c r="E15" s="5" t="n">
        <v>1070841</v>
      </c>
      <c r="F15" s="5" t="n">
        <v>-35215</v>
      </c>
      <c r="G15" s="5" t="n">
        <v>-2666</v>
      </c>
      <c r="H15" s="5" t="n">
        <v>713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attributable to Stewart</t>
        </is>
      </c>
      <c r="B17" s="5" t="n">
        <v>3130</v>
      </c>
      <c r="C17" s="4" t="inlineStr">
        <is>
          <t xml:space="preserve"> </t>
        </is>
      </c>
      <c r="D17" s="4" t="inlineStr">
        <is>
          <t xml:space="preserve"> </t>
        </is>
      </c>
      <c r="E17" s="5" t="n">
        <v>3130</v>
      </c>
      <c r="F17" s="4" t="inlineStr">
        <is>
          <t xml:space="preserve"> </t>
        </is>
      </c>
      <c r="G17" s="4" t="inlineStr">
        <is>
          <t xml:space="preserve"> </t>
        </is>
      </c>
      <c r="H17" s="4" t="inlineStr">
        <is>
          <t xml:space="preserve"> </t>
        </is>
      </c>
    </row>
    <row r="18">
      <c r="A18" s="4" t="inlineStr">
        <is>
          <t>Dividends on Common Stock</t>
        </is>
      </c>
      <c r="B18" s="5" t="n">
        <v>-13163</v>
      </c>
      <c r="C18" s="4" t="inlineStr">
        <is>
          <t xml:space="preserve"> </t>
        </is>
      </c>
      <c r="D18" s="4" t="inlineStr">
        <is>
          <t xml:space="preserve"> </t>
        </is>
      </c>
      <c r="E18" s="5" t="n">
        <v>-13163</v>
      </c>
      <c r="F18" s="4" t="inlineStr">
        <is>
          <t xml:space="preserve"> </t>
        </is>
      </c>
      <c r="G18" s="4" t="inlineStr">
        <is>
          <t xml:space="preserve"> </t>
        </is>
      </c>
      <c r="H18" s="4" t="inlineStr">
        <is>
          <t xml:space="preserve"> </t>
        </is>
      </c>
    </row>
    <row r="19">
      <c r="A19" s="4" t="inlineStr">
        <is>
          <t>Stock-based compensation</t>
        </is>
      </c>
      <c r="B19" s="5" t="n">
        <v>2670</v>
      </c>
      <c r="C19" s="5" t="n">
        <v>172</v>
      </c>
      <c r="D19" s="5" t="n">
        <v>2498</v>
      </c>
      <c r="E19" s="4" t="inlineStr">
        <is>
          <t xml:space="preserve"> </t>
        </is>
      </c>
      <c r="F19" s="4" t="inlineStr">
        <is>
          <t xml:space="preserve"> </t>
        </is>
      </c>
      <c r="G19" s="4" t="inlineStr">
        <is>
          <t xml:space="preserve"> </t>
        </is>
      </c>
      <c r="H19" s="4" t="inlineStr">
        <is>
          <t xml:space="preserve"> </t>
        </is>
      </c>
    </row>
    <row r="20">
      <c r="A20" s="4" t="inlineStr">
        <is>
          <t>Stock repurchases</t>
        </is>
      </c>
      <c r="B20" s="5" t="n">
        <v>-3390</v>
      </c>
      <c r="C20" s="5" t="n">
        <v>-55</v>
      </c>
      <c r="D20" s="5" t="n">
        <v>-3335</v>
      </c>
      <c r="E20" s="4" t="inlineStr">
        <is>
          <t xml:space="preserve"> </t>
        </is>
      </c>
      <c r="F20" s="4" t="inlineStr">
        <is>
          <t xml:space="preserve"> </t>
        </is>
      </c>
      <c r="G20" s="4" t="inlineStr">
        <is>
          <t xml:space="preserve"> </t>
        </is>
      </c>
      <c r="H20" s="4" t="inlineStr">
        <is>
          <t xml:space="preserve"> </t>
        </is>
      </c>
    </row>
    <row r="21">
      <c r="A21" s="4" t="inlineStr">
        <is>
          <t>Stock option and employee stock purchase plan exercises</t>
        </is>
      </c>
      <c r="B21" s="5" t="n">
        <v>3583</v>
      </c>
      <c r="C21" s="5" t="n">
        <v>93</v>
      </c>
      <c r="D21" s="5" t="n">
        <v>3490</v>
      </c>
      <c r="E21" s="4" t="inlineStr">
        <is>
          <t xml:space="preserve"> </t>
        </is>
      </c>
      <c r="F21" s="4" t="inlineStr">
        <is>
          <t xml:space="preserve"> </t>
        </is>
      </c>
      <c r="G21" s="4" t="inlineStr">
        <is>
          <t xml:space="preserve"> </t>
        </is>
      </c>
      <c r="H21" s="4" t="inlineStr">
        <is>
          <t xml:space="preserve"> </t>
        </is>
      </c>
    </row>
    <row r="22">
      <c r="A22" s="4" t="inlineStr">
        <is>
          <t>Change in net unrealized gains and losses on investments, net of taxes</t>
        </is>
      </c>
      <c r="B22" s="5" t="n">
        <v>-2276</v>
      </c>
      <c r="C22" s="4" t="inlineStr">
        <is>
          <t xml:space="preserve"> </t>
        </is>
      </c>
      <c r="D22" s="4" t="inlineStr">
        <is>
          <t xml:space="preserve"> </t>
        </is>
      </c>
      <c r="E22" s="4" t="inlineStr">
        <is>
          <t xml:space="preserve"> </t>
        </is>
      </c>
      <c r="F22" s="5" t="n">
        <v>-2276</v>
      </c>
      <c r="G22" s="4" t="inlineStr">
        <is>
          <t xml:space="preserve"> </t>
        </is>
      </c>
      <c r="H22" s="4" t="inlineStr">
        <is>
          <t xml:space="preserve"> </t>
        </is>
      </c>
    </row>
    <row r="23">
      <c r="A23" s="4" t="inlineStr">
        <is>
          <t>Reclassification adjustment for realized gains and losses on investments, net of taxes</t>
        </is>
      </c>
      <c r="B23" s="5" t="n">
        <v>150</v>
      </c>
      <c r="C23" s="4" t="inlineStr">
        <is>
          <t xml:space="preserve"> </t>
        </is>
      </c>
      <c r="D23" s="4" t="inlineStr">
        <is>
          <t xml:space="preserve"> </t>
        </is>
      </c>
      <c r="E23" s="4" t="inlineStr">
        <is>
          <t xml:space="preserve"> </t>
        </is>
      </c>
      <c r="F23" s="5" t="n">
        <v>150</v>
      </c>
      <c r="G23" s="4" t="inlineStr">
        <is>
          <t xml:space="preserve"> </t>
        </is>
      </c>
      <c r="H23" s="4" t="inlineStr">
        <is>
          <t xml:space="preserve"> </t>
        </is>
      </c>
    </row>
    <row r="24">
      <c r="A24" s="4" t="inlineStr">
        <is>
          <t>Foreign currency translation adjustments, net of taxes</t>
        </is>
      </c>
      <c r="B24" s="5" t="n">
        <v>-4470</v>
      </c>
      <c r="C24" s="4" t="inlineStr">
        <is>
          <t xml:space="preserve"> </t>
        </is>
      </c>
      <c r="D24" s="4" t="inlineStr">
        <is>
          <t xml:space="preserve"> </t>
        </is>
      </c>
      <c r="E24" s="4" t="inlineStr">
        <is>
          <t xml:space="preserve"> </t>
        </is>
      </c>
      <c r="F24" s="5" t="n">
        <v>-4470</v>
      </c>
      <c r="G24" s="4" t="inlineStr">
        <is>
          <t xml:space="preserve"> </t>
        </is>
      </c>
      <c r="H24" s="4" t="inlineStr">
        <is>
          <t xml:space="preserve"> </t>
        </is>
      </c>
    </row>
    <row r="25">
      <c r="A25" s="4" t="inlineStr">
        <is>
          <t>Net income attributable to noncontrolling interests</t>
        </is>
      </c>
      <c r="B25" s="5" t="n">
        <v>3080</v>
      </c>
      <c r="C25" s="4" t="inlineStr">
        <is>
          <t xml:space="preserve"> </t>
        </is>
      </c>
      <c r="D25" s="4" t="inlineStr">
        <is>
          <t xml:space="preserve"> </t>
        </is>
      </c>
      <c r="E25" s="4" t="inlineStr">
        <is>
          <t xml:space="preserve"> </t>
        </is>
      </c>
      <c r="F25" s="4" t="inlineStr">
        <is>
          <t xml:space="preserve"> </t>
        </is>
      </c>
      <c r="G25" s="4" t="inlineStr">
        <is>
          <t xml:space="preserve"> </t>
        </is>
      </c>
      <c r="H25" s="5" t="n">
        <v>3080</v>
      </c>
    </row>
    <row r="26">
      <c r="A26" s="4" t="inlineStr">
        <is>
          <t>Distributions to noncontrolling interests</t>
        </is>
      </c>
      <c r="B26" s="5" t="n">
        <v>-3720</v>
      </c>
      <c r="C26" s="4" t="inlineStr">
        <is>
          <t xml:space="preserve"> </t>
        </is>
      </c>
      <c r="D26" s="4" t="inlineStr">
        <is>
          <t xml:space="preserve"> </t>
        </is>
      </c>
      <c r="E26" s="4" t="inlineStr">
        <is>
          <t xml:space="preserve"> </t>
        </is>
      </c>
      <c r="F26" s="4" t="inlineStr">
        <is>
          <t xml:space="preserve"> </t>
        </is>
      </c>
      <c r="G26" s="4" t="inlineStr">
        <is>
          <t xml:space="preserve"> </t>
        </is>
      </c>
      <c r="H26" s="5" t="n">
        <v>-3720</v>
      </c>
    </row>
    <row r="27">
      <c r="A27" s="4" t="inlineStr">
        <is>
          <t>Balances at end of period at Mar. 31, 2024</t>
        </is>
      </c>
      <c r="B27" s="6" t="n">
        <v>1364143</v>
      </c>
      <c r="C27" s="6" t="n">
        <v>27933</v>
      </c>
      <c r="D27" s="6" t="n">
        <v>313381</v>
      </c>
      <c r="E27" s="6" t="n">
        <v>1060808</v>
      </c>
      <c r="F27" s="6" t="n">
        <v>-41811</v>
      </c>
      <c r="G27" s="6" t="n">
        <v>-2666</v>
      </c>
      <c r="H27" s="6" t="n">
        <v>6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 per share (in usd per share)</t>
        </is>
      </c>
      <c r="B4" s="7" t="n">
        <v>0.48</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Interim financial statements. The financial information contained in this report for the three months ended March 31, 2024 and 2023, and as of March 31, 2024, is unaudited. This report should be read in conjunction with the Company’s Annual Report on Form 10-K for the year ended December 31, 2023 filed with the Securities and Exchange Commission on February 28, 2024 (2023 Form 10-K). A. Management’s responsibility. The accompanying interim financial statements were prepared by management, which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 urrent operating cash flow. Included in investments in debt and equity securities are statutory reserve funds of approximately $519.9 million and $527.4 million at March 31, 2024 and December 31, 2023, respectively. In addition, included within cash and cash equivalents are statutory reserve funds of approximately $10.3 million and $10.0 million at March 31, 2024 and December 31, 2023,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Company's operating revenues, summarized by type, are as follows: Three Months Ended 2024 2023 ($000 omitted) Title insurance premiums: Direct 141,699 130,817 Agency 240,772 249,021 Escrow fees 33,543 32,927 Real estate solutions and abstract fees 97,374 77,160 Other revenues 20,988 29,559 534,376 519,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1:01Z</dcterms:created>
  <dcterms:modified xmlns:dcterms="http://purl.org/dc/terms/" xmlns:xsi="http://www.w3.org/2001/XMLSchema-instance" xsi:type="dcterms:W3CDTF">2024-05-07T20:01:01Z</dcterms:modified>
</cp:coreProperties>
</file>